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Inco" sheetId="4" state="visible" r:id="rId4"/>
    <sheet xmlns:r="http://schemas.openxmlformats.org/officeDocument/2006/relationships" name="Statements of Cash Flows"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ACCOUNTS RECEIVABLE, M" sheetId="8" state="visible" r:id="rId8"/>
    <sheet xmlns:r="http://schemas.openxmlformats.org/officeDocument/2006/relationships" name="NOTE 4 - INVENTORIES" sheetId="9" state="visible" r:id="rId9"/>
    <sheet xmlns:r="http://schemas.openxmlformats.org/officeDocument/2006/relationships" name="NOTE 5 - COSTS AND ESTIMATED EA" sheetId="10" state="visible" r:id="rId10"/>
    <sheet xmlns:r="http://schemas.openxmlformats.org/officeDocument/2006/relationships" name="NOTE 6 - OTHER INTANGIBLE ASSET" sheetId="11" state="visible" r:id="rId11"/>
    <sheet xmlns:r="http://schemas.openxmlformats.org/officeDocument/2006/relationships" name="NOTE 7 - OTHER CURRENT LIABILIT" sheetId="12" state="visible" r:id="rId12"/>
    <sheet xmlns:r="http://schemas.openxmlformats.org/officeDocument/2006/relationships" name="NOTE 8 - BUSINESS COMBINATIONS" sheetId="13" state="visible" r:id="rId13"/>
    <sheet xmlns:r="http://schemas.openxmlformats.org/officeDocument/2006/relationships" name="NOTE 9 - SEGMENT AND RELATED IN" sheetId="14" state="visible" r:id="rId14"/>
    <sheet xmlns:r="http://schemas.openxmlformats.org/officeDocument/2006/relationships" name="NOTE 10 - SUPPLEMENTAL CASH FLO" sheetId="15" state="visible" r:id="rId15"/>
    <sheet xmlns:r="http://schemas.openxmlformats.org/officeDocument/2006/relationships" name="NOTE 11 - COMMITMENTS AND CONTI" sheetId="16" state="visible" r:id="rId16"/>
    <sheet xmlns:r="http://schemas.openxmlformats.org/officeDocument/2006/relationships" name="NOTE 12 - INCOME TAXES" sheetId="17" state="visible" r:id="rId17"/>
    <sheet xmlns:r="http://schemas.openxmlformats.org/officeDocument/2006/relationships" name="NOTE 13 - SUBSEQUENT EVENTS"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3 - ACCOUNTS RECEIVABLE,21" sheetId="21" state="visible" r:id="rId21"/>
    <sheet xmlns:r="http://schemas.openxmlformats.org/officeDocument/2006/relationships" name="NOTE 4 - INVENTORIES (Tables)" sheetId="22" state="visible" r:id="rId22"/>
    <sheet xmlns:r="http://schemas.openxmlformats.org/officeDocument/2006/relationships" name="NOTE 5 - COSTS AND ESTIMATED 23" sheetId="23" state="visible" r:id="rId23"/>
    <sheet xmlns:r="http://schemas.openxmlformats.org/officeDocument/2006/relationships" name="NOTE 6 - OTHER INTANGIBLE ASS24" sheetId="24" state="visible" r:id="rId24"/>
    <sheet xmlns:r="http://schemas.openxmlformats.org/officeDocument/2006/relationships" name="NOTE 7 - OTHER CURRENT LIABIL25" sheetId="25" state="visible" r:id="rId25"/>
    <sheet xmlns:r="http://schemas.openxmlformats.org/officeDocument/2006/relationships" name="NOTE 8 - BUSINESS COMBINATIONS " sheetId="26" state="visible" r:id="rId26"/>
    <sheet xmlns:r="http://schemas.openxmlformats.org/officeDocument/2006/relationships" name="NOTE 9 - SEGMENT AND RELATED 27" sheetId="27" state="visible" r:id="rId27"/>
    <sheet xmlns:r="http://schemas.openxmlformats.org/officeDocument/2006/relationships" name="NOTE 2 - SUMMARY OF SIGNIFICA28" sheetId="28" state="visible" r:id="rId28"/>
    <sheet xmlns:r="http://schemas.openxmlformats.org/officeDocument/2006/relationships" name="NOTE 3 - ACCOUNTS RECEIVABLE,29" sheetId="29" state="visible" r:id="rId29"/>
    <sheet xmlns:r="http://schemas.openxmlformats.org/officeDocument/2006/relationships" name="NOTE 3 - ACCOUNTS RECEIVABLE,30" sheetId="30" state="visible" r:id="rId30"/>
    <sheet xmlns:r="http://schemas.openxmlformats.org/officeDocument/2006/relationships" name="NOTE 4 - INVENTORIES (Details)" sheetId="31" state="visible" r:id="rId31"/>
    <sheet xmlns:r="http://schemas.openxmlformats.org/officeDocument/2006/relationships" name="NOTE 5 - COSTS AND ESTIMATED 32" sheetId="32" state="visible" r:id="rId32"/>
    <sheet xmlns:r="http://schemas.openxmlformats.org/officeDocument/2006/relationships" name="NOTE 5 - COSTS AND ESTIMATED 33" sheetId="33" state="visible" r:id="rId33"/>
    <sheet xmlns:r="http://schemas.openxmlformats.org/officeDocument/2006/relationships" name="NOTE 6 - OTHER INTANGIBLE ASS34" sheetId="34" state="visible" r:id="rId34"/>
    <sheet xmlns:r="http://schemas.openxmlformats.org/officeDocument/2006/relationships" name="NOTE 7 - OTHER CURRENT LIABIL35" sheetId="35" state="visible" r:id="rId35"/>
    <sheet xmlns:r="http://schemas.openxmlformats.org/officeDocument/2006/relationships" name="NOTE 8 - BUSINESS COMBINATION36" sheetId="36" state="visible" r:id="rId36"/>
    <sheet xmlns:r="http://schemas.openxmlformats.org/officeDocument/2006/relationships" name="NOTE 8 - BUSINESS COMBINATION37" sheetId="37" state="visible" r:id="rId37"/>
    <sheet xmlns:r="http://schemas.openxmlformats.org/officeDocument/2006/relationships" name="NOTE 8 - BUSINESS COMBINATION38" sheetId="38" state="visible" r:id="rId38"/>
    <sheet xmlns:r="http://schemas.openxmlformats.org/officeDocument/2006/relationships" name="NOTE 9 - SEGMENT AND RELATED 39" sheetId="39" state="visible" r:id="rId39"/>
    <sheet xmlns:r="http://schemas.openxmlformats.org/officeDocument/2006/relationships" name="NOTE 1 - DESCRIPTION OF BUSIN40" sheetId="40" state="visible" r:id="rId40"/>
    <sheet xmlns:r="http://schemas.openxmlformats.org/officeDocument/2006/relationships" name="NOTE 2 - SUMMARY OF SIGNIFICA41" sheetId="41" state="visible" r:id="rId41"/>
    <sheet xmlns:r="http://schemas.openxmlformats.org/officeDocument/2006/relationships" name="NOTE 3 - ACCOUNTS RECEIVABLE,42" sheetId="42" state="visible" r:id="rId42"/>
    <sheet xmlns:r="http://schemas.openxmlformats.org/officeDocument/2006/relationships" name="NOTE 6 - OTHER INTANGIBLE ASS43" sheetId="43" state="visible" r:id="rId43"/>
    <sheet xmlns:r="http://schemas.openxmlformats.org/officeDocument/2006/relationships" name="NOTE 10 - SUPPLEMENTAL CASH F44" sheetId="44" state="visible" r:id="rId44"/>
    <sheet xmlns:r="http://schemas.openxmlformats.org/officeDocument/2006/relationships" name="NOTE 11 - COMMITMENTS AND CON45" sheetId="45" state="visible" r:id="rId45"/>
    <sheet xmlns:r="http://schemas.openxmlformats.org/officeDocument/2006/relationships" name="NOTE 12 - INCOME TAXES - (Detai" sheetId="46" state="visible" r:id="rId46"/>
  </sheets>
  <definedNames/>
  <calcPr calcId="124519" fullCalcOnLoad="1"/>
</workbook>
</file>

<file path=xl/sharedStrings.xml><?xml version="1.0" encoding="utf-8"?>
<sst xmlns="http://schemas.openxmlformats.org/spreadsheetml/2006/main" uniqueCount="336">
  <si>
    <t>Document and Entity Information - shares</t>
  </si>
  <si>
    <t>3 Months Ended</t>
  </si>
  <si>
    <t>Sep. 30, 2017</t>
  </si>
  <si>
    <t>Nov. 06, 2017</t>
  </si>
  <si>
    <t>Entity Registrant Name</t>
  </si>
  <si>
    <t>Fonar Corporation</t>
  </si>
  <si>
    <t>Entity Central Index Key</t>
  </si>
  <si>
    <t>Document Type</t>
  </si>
  <si>
    <t>10-Q</t>
  </si>
  <si>
    <t>Document Period End Date</t>
  </si>
  <si>
    <t>Sep.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Accelerated Filer</t>
  </si>
  <si>
    <t>Document Fiscal Period Focus</t>
  </si>
  <si>
    <t>Q1</t>
  </si>
  <si>
    <t>Document Fiscal Year Focus</t>
  </si>
  <si>
    <t>Common Shares</t>
  </si>
  <si>
    <t>Entity Common Stock, Shares Outstanding</t>
  </si>
  <si>
    <t>Class B Common Stock</t>
  </si>
  <si>
    <t>Class C Common Stock</t>
  </si>
  <si>
    <t>Preferred Stock Class A</t>
  </si>
  <si>
    <t>Balance Sheets - USD ($) $ in Thousands</t>
  </si>
  <si>
    <t>Jun. 30, 2017</t>
  </si>
  <si>
    <t>Current Assets:</t>
  </si>
  <si>
    <t>Cash and cash equivalents</t>
  </si>
  <si>
    <t>Accounts receivable - net</t>
  </si>
  <si>
    <t>Accounts receivable - Related party</t>
  </si>
  <si>
    <t>Medical receivables -net</t>
  </si>
  <si>
    <t>Management and other fees receivable -net</t>
  </si>
  <si>
    <t>Management and other fees receivable - related medical practices -net</t>
  </si>
  <si>
    <t>Inventories</t>
  </si>
  <si>
    <t>Costs and estimated earnings in excess of billings on uncompleted contracts</t>
  </si>
  <si>
    <t>Prepaid expenses and other current assets</t>
  </si>
  <si>
    <t>Total Current Assets</t>
  </si>
  <si>
    <t>Deferred income tax asset</t>
  </si>
  <si>
    <t>Property and equipment - net</t>
  </si>
  <si>
    <t>Goodwill</t>
  </si>
  <si>
    <t>Other intangible assets - net</t>
  </si>
  <si>
    <t>Other assets</t>
  </si>
  <si>
    <t>Total Assets</t>
  </si>
  <si>
    <t>Current Liabilities:</t>
  </si>
  <si>
    <t>Current portion of long-term debt and capital leases</t>
  </si>
  <si>
    <t>Accounts payable</t>
  </si>
  <si>
    <t>Other current liabilities</t>
  </si>
  <si>
    <t>Unearned revenue on service contracts</t>
  </si>
  <si>
    <t>Unearned revenue on service contracts - related parties</t>
  </si>
  <si>
    <t>Customer advances</t>
  </si>
  <si>
    <t>Total Current Liabilities</t>
  </si>
  <si>
    <t>Long-Term Liabilities:</t>
  </si>
  <si>
    <t>Deferred income tax liability</t>
  </si>
  <si>
    <t>Due to related medical practices</t>
  </si>
  <si>
    <t>Long-term debt and capital leases, less current portion</t>
  </si>
  <si>
    <t>Other liabilities</t>
  </si>
  <si>
    <t>Total Long-Term Liabilities</t>
  </si>
  <si>
    <t>Total Liabilities</t>
  </si>
  <si>
    <t>STOCKHOLDERS' EQUITY:</t>
  </si>
  <si>
    <t>Common Stock</t>
  </si>
  <si>
    <t>Paid-in capital in excess of par value</t>
  </si>
  <si>
    <t>Accumulated deficit</t>
  </si>
  <si>
    <t>Notes receivable from employee stockholders</t>
  </si>
  <si>
    <t>Treasury stock, at cost - 12 shares of common stock at March 31, 2017 and June 30, 2016</t>
  </si>
  <si>
    <t>Total Fonar Corporation Stockholders' Equity</t>
  </si>
  <si>
    <t>Non controlling interests</t>
  </si>
  <si>
    <t>Total Stockholders' Equity</t>
  </si>
  <si>
    <t>Total Liabilities and Stockholders' Equity</t>
  </si>
  <si>
    <t>Balance Sheets (Parenthetical) - $ / shares</t>
  </si>
  <si>
    <t>Class A Non-Voting Preferred</t>
  </si>
  <si>
    <t>Preferred Stock, Par Value</t>
  </si>
  <si>
    <t>Preferred Stock, Authorized</t>
  </si>
  <si>
    <t>Preferred Stock, Issued</t>
  </si>
  <si>
    <t>Preferred Stock, Outstanding</t>
  </si>
  <si>
    <t>Preferred Stock</t>
  </si>
  <si>
    <t xml:space="preserve"> </t>
  </si>
  <si>
    <t>Common Stock, Par Value</t>
  </si>
  <si>
    <t>Common Stock, Authorized</t>
  </si>
  <si>
    <t>Common Stock, Issued</t>
  </si>
  <si>
    <t>Common Stock, Outstanding</t>
  </si>
  <si>
    <t>Consolidated Statements of Income - USD ($) $ in Thousands</t>
  </si>
  <si>
    <t>Sep. 30, 2016</t>
  </si>
  <si>
    <t>REVENUES</t>
  </si>
  <si>
    <t>Product sales - net</t>
  </si>
  <si>
    <t>Service and repair fees - net</t>
  </si>
  <si>
    <t>Service and repair fees - related parties - net</t>
  </si>
  <si>
    <t>Patient fee revenue, net of contractual allowances and discounts</t>
  </si>
  <si>
    <t>Provision for bad debts and bad debt expense for patient fee</t>
  </si>
  <si>
    <t>Management and other fees - net</t>
  </si>
  <si>
    <t>Management and other fees - related medical practices - net</t>
  </si>
  <si>
    <t>Total Revenues - net</t>
  </si>
  <si>
    <t>COSTS AND EXPENSES</t>
  </si>
  <si>
    <t>Costs related to product sales</t>
  </si>
  <si>
    <t>Costs related to service and repair fees</t>
  </si>
  <si>
    <t>Costs related to service and repair fees - related parties</t>
  </si>
  <si>
    <t>Costs related to patient fee revenue</t>
  </si>
  <si>
    <t>Costs related to management and other fees</t>
  </si>
  <si>
    <t>Costs related to management and other fees - related medical practices</t>
  </si>
  <si>
    <t>Research and development</t>
  </si>
  <si>
    <t>Selling, general and administrative</t>
  </si>
  <si>
    <t>Total Costs and Expenses</t>
  </si>
  <si>
    <t>INCOME</t>
  </si>
  <si>
    <t>Income From Operations</t>
  </si>
  <si>
    <t>Interest Expense</t>
  </si>
  <si>
    <t>Investment Income</t>
  </si>
  <si>
    <t>Other (Expense) Income</t>
  </si>
  <si>
    <t>Income Before Provision for Income Taxes and Noncontrolling Interests</t>
  </si>
  <si>
    <t>Benefit/(Provision) for Income Taxes</t>
  </si>
  <si>
    <t>Net Income</t>
  </si>
  <si>
    <t>Net Income - Noncontrolling Interests</t>
  </si>
  <si>
    <t>Net Income - Controlling Interests</t>
  </si>
  <si>
    <t>Basic Net Income Per Common Share</t>
  </si>
  <si>
    <t>$ .59</t>
  </si>
  <si>
    <t>Weighted Average Basic Shares Outstanding</t>
  </si>
  <si>
    <t>$ .55</t>
  </si>
  <si>
    <t>Diluted Net Income Per Common Share</t>
  </si>
  <si>
    <t>$ .54</t>
  </si>
  <si>
    <t>Weighted Average Diluted Shares Outstanding</t>
  </si>
  <si>
    <t>$ .16</t>
  </si>
  <si>
    <t>Statements of Cash Flows - USD ($) $ in Thousands</t>
  </si>
  <si>
    <t>Cash Flows from Operating Activities:</t>
  </si>
  <si>
    <t>Net income</t>
  </si>
  <si>
    <t>Adjustments to reconcile net income to net cash provided by operating activities:</t>
  </si>
  <si>
    <t>Depreciation and amortization</t>
  </si>
  <si>
    <t>Provision for bad debts</t>
  </si>
  <si>
    <t>Compensatory element of stock issuances</t>
  </si>
  <si>
    <t>Stock issued for costs and expenses</t>
  </si>
  <si>
    <t>(Increase) decrease in operating assets, net:</t>
  </si>
  <si>
    <t>Accounts, medical and management fee receivable(s)</t>
  </si>
  <si>
    <t>Notes receivable</t>
  </si>
  <si>
    <t>Increase (decrease) in operating liabilities, net:</t>
  </si>
  <si>
    <t>Billings in excess of costs and estimated earnings on completed contracts</t>
  </si>
  <si>
    <t>Net cash provided by operating activities</t>
  </si>
  <si>
    <t>Cash Flows from Investing Activities:</t>
  </si>
  <si>
    <t>Purchases of property and equipment</t>
  </si>
  <si>
    <t>Cost of patents</t>
  </si>
  <si>
    <t>Net cash used in investing activities</t>
  </si>
  <si>
    <t>Cash Flows from Financing Activities:</t>
  </si>
  <si>
    <t>Repayment of borrowings and capital lease obligations</t>
  </si>
  <si>
    <t>Additional Acquisition Costs</t>
  </si>
  <si>
    <t>Distributions to noncontrolling interests</t>
  </si>
  <si>
    <t>Repayment of notes receivable from employee stockholders</t>
  </si>
  <si>
    <t>Net cash used in financing activities</t>
  </si>
  <si>
    <t>Net (Decrease) Increase in Cash and Cash Equivalents</t>
  </si>
  <si>
    <t>Cash and Cash Equivalents - Beginning of Period</t>
  </si>
  <si>
    <t>Cash and Cash Equivalents - End of Period</t>
  </si>
  <si>
    <t>NOTE 1 - DESCRIPTION OF BUSINESS AND BASIS OF PRESENTATION (USD $)</t>
  </si>
  <si>
    <t>Accounting Policies [Abstract]</t>
  </si>
  <si>
    <t>NOTE 1 - DESCRIPTION OF BUSINESS AND BASIS OF PRESENTATION</t>
  </si>
  <si>
    <t>FONAR
CORPORATION AND SUBSIDIARIES NOTES
TO CONDENSED CONSOLIDATED FINANCIAL STATEMENTS SEPTEMBER
30, 2017 and 2016 (Amounts
and shares in thousands, except per share amounts) (UNAUDITED) NOTE
1 – DESCRIPTION OF BUSINESS AND BASIS OF PRESENTATION Description
of Business Effective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interest in HDM. Health Management Corporation of America retained a direct ownership interest of
45.8% in HDM, and the original investors in HDM retained a 30.0% ownership interest in the newly expanded HDM. The entire management
of diagnostic imaging centers business segment is now being conducted by HDM, operating under the name “Health Management
Company of America”.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September 30, 2017,
are not necessarily indicative of the results that may be expected for the fiscal year ending June 30, 2018. For further information,
refer to the consolidated financial statements and footnotes thereto included in the Company's Annual Report on Form 10-K filed
on September 27, 2017 for the fiscal year ended June 30, 2017.</t>
  </si>
  <si>
    <t>NOTE 2 - SUMMARY OF SIGNIFICANT ACCOUNTING POLICIES (USD $)</t>
  </si>
  <si>
    <t>NOTE 2 - SUMMARY OF SIGNIFICANT ACCOUNTING POLICIES</t>
  </si>
  <si>
    <t xml:space="preserve">FONAR
CORPORATION AND SUBSIDIARIES NOTES
TO CONDENSED CONSOLIDATED FINANCIAL STATEMENTS SEPTEMBER
30, 2017 and 2016 (Amounts
and shares in thousands, except per share amounts) (UNAUDITED) NOTE
2 - SUMMARY OF SIGNIFICANT ACCOUNTING POLICIES 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if converted method
in calculating diluted income per share for the three months ended September 30, 2017 and 2016. Diluted
EPS reflects the potential dilution from the exercise or conversion of all dilutive securities into common stock based on the
average market price of common shares outstanding during the period. For the three months ended September 30, 2017 and 2016, diluted
EPS for common shareholders includes 128 shares upon conversion of Class C Common.
Three
months ended Three
months ended
Total Common
Stock Class
C Common Stock Total Common
Stock Class
C Common Stock
Basic
Numerator: Net
income available to common stockholders $ 3,719 $ 3,486 $ 59 $ 3,571 $ 3,343 $ 58
Denominator:
Weighted
average shares outstanding 6,287 6,287 383 6,105 6,105 383
Basic
income per common share $ 0.59 $ 0.55 $ 0.16 $ 0.58 $ 0.55 $ 0.15
Diluted
Denominator: Weighted
average shares outstanding 6,287 383 6,105 383
Convertible
Class C Stock 128 — 128 —
Total
Denominator for diluted earnings per share 6,415 383 6,233 383
Diluted
income per common share $ 0.54 $ 0.16 $ 0.54 $ 0.15 Recent
Accounting Pronounc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condens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condensed financial statements. In
March 2016, the FASB issued ASU No. 2016-09, “Compensation-Stock Compensation (Topic 718): Improvements to Employee Share-Based
Payment Accounting”. This update includes provisions intended to simplify various aspects of accounting for share-based
compensation. ASU No. 2016-09 will take effect for public companies for the annual periods beginning after December 15, 2016.
The Company has adopted ASU No. 2016-09. Our adoption of ASU No. 2016-09 did not have an impact on our condensed consolidated
financial statements.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condensed financial statements. The
FASB has issued ASU No. 2014-09, Revenue from Contracts with Customers.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annual reporting periods beginning after December 15, 2017, as deferred including interim periods within
the reporting period and should be applied retrospectively to each prior reporting period presented or retrospectively with the
cumulative effect of initially applying the ASU recognized at the date of initial application. The Company is currently evaluating
the effect that this ASU will have on its consolidated financial statements and related disclosures. The Company has not yet selected
a transition method nor has it determined the effect of the standard on it ongoing financial reporting. In
July 2015, the FASB issued Accounting Standards Update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Company has adopted
ASU 2015-11. Our adoption of ASU 2015-11 did not have an impact on our condensed consolidated financial statements. FASB,
the Emerging Issues Task Force and the SEC have issued certain other accounting standards, updates, and regulations as of June
30, 2017 that will become effective in subsequent periods; however, management does not believe that any of those updates would
have significantly affected our financial accounting measures or disclosures had they been in effect during 2017 or 2016, and
it does not believe that any of those pronouncements will have a significant impact on our consolidated condensed financial statements
at the time they become effective. Reclassifications Certain
prior year amounts have been reclassified to conform to the current year presentation. The reclassifications did not have any
effect on reported consolidated net income for any periods presented. </t>
  </si>
  <si>
    <t>NOTE 3 - ACCOUNTS RECEIVABLE, MEDICAL RECEIVABLE AND MANAGEMENT AND OTHER FEES RECEIVABLE (USD $)</t>
  </si>
  <si>
    <t>Receivables [Abstract]</t>
  </si>
  <si>
    <t>NOTE 3 - ACCOUNTS RECEIVABLE. MEDICAL RECEIVABLES AND MANAGEMENT AND OTHER FEES RECEIVABLE (USD $)</t>
  </si>
  <si>
    <t xml:space="preserve">FONAR
CORPORATION AND SUBSIDIARIES NOTES
TO CONDENSED CONSOLIDATED FINANCIAL STATEMENTS SEPTEMBER
30, 2017 and 2016 (Amounts
and shares in thousands, except per share amounts) (UNAUDITED) NOTE
3 – ACCOUNTS RECEIVABLE, MEDICAL RECEIVABLE AND MANAGEMENT AND OTHER FEES RECEIVABLE Accounts
Receivable, Medical Receivable and Management and Other Fees Receivable Receivables,
net is comprised of the following September 30, 2017, and June 30, 2017:
September
30, 2017
Gross
Receivable Allowance
for doubtful accounts Net
Accounts
receivable $ 4,704 $ 190 $ 4,514
Accounts
receivable - related party $ 90 — $ 90
Medical
receivable $ 31,980 $ 20,132 $ 11,848
Management
and other fees receivable $ 31,888 $ 12,316 $ 19,572
Management
and other fees receivable from related medical practices ("PC’s") $ 6,018 $ 960 $ 5,058
June
30, 2017
Gross
Receivable Allowance
for doubtful accounts Net
Accounts
receivable $ 4,512 $ 190 $ 4,322
Accounts
receivable - related party $ — — $ —
Medical
receivable $ 31,598 $ 19,853 $ 11,745
Management
and other fees receivable $ 31,454 $ 12,860 $ 18,594
Management
and other fees receivable from related medical practices ("PC’s") $ 5,541 $ 582 $ 4,959 The
Company's customers are concentrated in the healthcare industry.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Medical
Receivables 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continuously monitors collections from its clients and maintains an allowance
for bad debts based upon the Company’s historical collection experience. The Company determines allowances for contractual
adjustments and uncollectible accounts based on specific agings, specific payor collection issues that have been identified and
based on payor classifications and historical experience at each site. Management
and Other Fees Receivable 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 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66% and 64% of the PCs’ net revenues for the three months ended September 30, 2017 and 2016, respectively,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densed consolidated financial statements
and have historically been within management's expectations. Net
revenues from management and other fees charged to the related PCs accounted for approximately 11.4% and 10.2% of the consolidated
net revenues for the three months ended September 30, 2017 and 2016, respectively. Tallahassee
Magnetic Resonance Imaging, PA, Stand Up MRI of Boca Raton, PA and Stand Up MRI &amp; Diagnostic Center, PA (all related medical
practices) entered into a guaranty agreement, pursuant to which they cross guaranteed all management fees which are payable to
the Company, which have arisen under each individual management agreement. Additional Company managed entities have entered into a guaranty agreement, pursuant to which management fees are payable
to the Company. The
Company’s patient fee revenue, net of contractual allowances and discounts less the provision for bad debts for the three
months ended September 30, 2017 and 2016 are summarized in the following table.
For
the Three Months Ended September 30,
2017 2016
Commercial
Insurance/ Managed Care $ 1,198 $ 1,264
Medicare/Medicaid 272 300
Workers'
Compensation/Personal Injury 5,578 5,680
Other 1,605 1,579
Patient
Fee Revenue, net of contractual allowances and discounts 8,653 8,823
Provision
for Bad Debts (3,750 ) (3,878 )
Net
Patient Fee for Revenue $ 4,903 $ 4,945 </t>
  </si>
  <si>
    <t>NOTE 4 - INVENTORIES</t>
  </si>
  <si>
    <t>Inventory Disclosure [Abstract]</t>
  </si>
  <si>
    <t xml:space="preserve">FONAR
CORPORATION AND SUBSIDIARIES NOTES
TO CONDENSED CONSOLIDATED FINANCIAL STATEMENTS SEPTEMBER
30, 2017 and 2016 (Amounts
and shares in thousands, except per share amounts) (UNAUDITED) NOTE
4 - INVENTORIES Inventories
included in the accompanying condensed consolidated balance sheets consist of the following:
September
30, 2017 June
30, 2017
Purchased
parts, components and supplies $ 1,429 $ 1,431
Work-in-process 259 193
TOTAL
INVENTORIES $ 1,688 $ 1,624 </t>
  </si>
  <si>
    <t>NOTE 5 - COSTS AND ESTIMATED EARNINGS ON UNCOMPLETED CONTRACTS</t>
  </si>
  <si>
    <t>Notes to Financial Statements</t>
  </si>
  <si>
    <t xml:space="preserve">FONAR
CORPORATION AND SUBSIDIARIES NOTES
TO CONDENSED CONSOLIDATED FINANCIAL STATEMENTS SEPTEMBER
30, 2017 and 2016 (Amounts
and shares in thousands, except per share amounts) (UNAUDITED) NOTE
5 - COSTS AND ESTIMATED EARNINGS ON UNCOMPLETED CONTRACTS Information
relating to uncompleted contracts is as follows:
September
30, 2017 June
30, 2017
Costs
incurred on uncompleted contracts $ 1,031 $ 1,031
Estimated
earnings 999 999
Subtotal 2,030 2,030
Less:
Billings to date 1,294 1,294
Total
Costs and estimated earnings in excess of billings on uncompleted contracts $ 736 $ 736 Included
in the accompanying condensed consolidated balance sheets under the following captions:
September
30, 2017 June
30, 2017
Costs
and estimated earnings in excess of billings on uncompleted contracts $ 736 $ 736
Less:
Billings in excess of costs and estimated earnings on uncompleted contracts — —
Total
Costs and estimated earnings in excess of billings on uncompleted contracts $ 736 736 </t>
  </si>
  <si>
    <t>NOTE 6 - OTHER INTANGIBLE ASSETS</t>
  </si>
  <si>
    <t>Goodwill and Intangible Assets Disclosure [Abstract]</t>
  </si>
  <si>
    <t>FONAR
CORPORATION AND SUBSIDIARIES NOTES
TO CONDENSED CONSOLIDATED FINANCIAL STATEMENTS SEPTEMBER
30, 2017 and 2016 (Amounts
and shares in thousands, except per share amounts) (UNAUDITED) NOTE
6 – OTHER INTANGIBLE ASSETS Other
intangible assets, net of accumulated amortization, in the accompanying condensed consolidated balance sheets consist of the following:
September
30, 2017 June
30, 2017
Capitalized
software development costs $ 7,005 $ 7,005
Patents
and copyrights 4,756 4,727
Non-compete 4,100 4,100
Customer
relationships 3,800 3,800
Gross
Other intangible assets 19,661 19,632
Less:
Accumulated amortization 13,296 12,987
Other
Intangible Assets $ 6,365 $ 6,645 Amortization
of patents and copyrights for the three months ended September 30, 2017and 2016 amounted to $50 and $47, respectively. Amortization
of capitalized software development costs for the three months ended September 30, 2017 and 2016 amounted to $65 and $65, respectively. Amortization
of non-compete for the three months ended September 30, 2017 and 2016 amounted to $146 and $146, respectively. Amortization
of customer relationships for the three months ended September 30, 2017 and 2016 amounted to $48 and $48, respectively.</t>
  </si>
  <si>
    <t>NOTE 7 - OTHER CURRENT LIABILITIES</t>
  </si>
  <si>
    <t>Payables and Accruals [Abstract]</t>
  </si>
  <si>
    <t xml:space="preserve">FONAR
CORPORATION AND SUBSIDIARIES NOTES
TO CONDENSED CONSOLIDATED FINANCIAL STATEMENTS SEPTEMBER
30, 2017 and 2016 (Amounts
and shares in thousands, except per share amounts) (UNAUDITED) NOTE
7 – OTHER CURRENT LIABILITIES Other
current liabilities in the accompanying condensed consolidated balance sheets consist of the following:
September
30, 2017 June
30, 2017
Accrued
salaries, commissions and payroll taxes $ 964
$ 1,139
Accrued
interest 45
45
Litigation
accruals 145
145
Sales
tax payable 2,322
2,282
Legal
and other professional fees 297
296
Accounting
fees 54 154
Self-funded
health insurance reserve -
92
Interest
and penalty - sales tax 2,229
2,296
Other 590
754
Other
Current Liabilities $ 6,646 $ 7,203 </t>
  </si>
  <si>
    <t>NOTE 8 - BUSINESS COMBINATIONS</t>
  </si>
  <si>
    <t>Business Combinations [Abstract]</t>
  </si>
  <si>
    <t>FONAR
CORPORATION AND SUBSIDIARIES NOTES
TO CONDENSED CONSOLIDATED FINANCIAL STATEMENTS SEPTEMBER
30, 2017 and 2016 (Amounts
and shares in thousands, except per share amounts) (UNAUDITED) NOTE
8 – BUSINESS COMBINATIONS Acquisitions On
June 15, 2017, the Company purchased 100% interest in Turnkey Equipment Management of Great Neck, LLC. The consideration and net
assets acquired is as follows:
Cash
Paid $ 1,313
Security
deposit 24
Total Consideration 1,337
Net
assets at Fair Value 732
Goodwill $ 605 On
March 20, 2017, the Company purchased 100% interest in Radwell Leasing LLC and Radwell LLC. The net assets acquired and consideration
is as follows:
Diagnostic
Equipment $ 544
Leasehold
Improvements 126
Total
Net Assets Acquired $ 670
Stock
issued as consideration $ 791
Less
cash received - net (121 )
Total
Consideration $ 670 On
June 30, 2016, the Company purchased 100% interest in TK2 Equipment Management, LLC and Turnkey Services of New York, LLC. The
consideration and net assets acquired is as follows:
Cash
Paid $ 4,224
Net
assets at Fair Value 2,862
Goodwill $ 1,555 Pro
forma Results The
unaudited pro forma information does not purport to be indicative of the results that would have been obtained if the acquisitions
had actually occurred at the beginning of the year prior to acquisition, nor of the results that may be reported in the future.
The results of operations of Radwell Leasing LLC, Radwell LLC and Turnkey Equipment of Great Neck LLC were diminutive and did
not affect the proforma results of operations.</t>
  </si>
  <si>
    <t>NOTE 9 - SEGMENT AND RELATED INFORMATION</t>
  </si>
  <si>
    <t>Segment Reporting [Abstract]</t>
  </si>
  <si>
    <t xml:space="preserve">FONAR
CORPORATION AND SUBSIDIARIES NOTES
TO CONDENSED CONSOLIDATED FINANCIAL STATEMENTS SEPTEMBER
30, 2017 and 2016 (Amounts
and shares in thousands, except per share amounts) (UNAUDITED) NOTE
9 - SEGMENT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s disclosed
in the Company’s 10-K as of June 30, 2017. All inter-segment sales are market-based. The Company evaluates performance based
on income or loss from operations. Summarized
financial information concerning the Company's reportable segments is shown in the following table:
Medical Equipment Management Of
Diagnostic Imaging Centers Totals
For
the three months ended Sept. 30, 2017
Net
revenues from external customers $ 2,454 $ 16,880 $ 19,334
Inter-segment
net revenues $ 219 $ — $ 219
(Loss)
Income from operations $ (197 ) $ 4,982 $ 4,785
Depreciation
and amortization $ 82 $ 877 $ 959
Capital
expenditures $ 44 $ 650 $ 694
For
the three months ended Sept. 30, 2016
Net
revenues from external customers $ 2,621 $ 16,113 $ 18,734
Inter-segment
net revenues $ 381 $ — $ 381
(Loss)
Income from operations $ (147 ) $ 4,900 $ 4,753
Depreciation
and amortization $ 80 $ 776 $ 856
Capital
expenditures $ 43 $ 599 $ 642 </t>
  </si>
  <si>
    <t>NOTE 10 - SUPPLEMENTAL CASH FLOW INFORMATION</t>
  </si>
  <si>
    <t>Supplemental Cash Flow Elements [Abstract]</t>
  </si>
  <si>
    <t>FONAR
CORPORATION AND SUBSIDIARIES NOTES
TO CONDENSED CONSOLIDATED FINANCIAL STATEMENTS SEPTEMBER
30, 2017 and 2016 (Amounts
and shares in thousands, except per share amounts) (UNAUDITED) NOTE
10 – SUPPLEMENTAL CASH FLOW INFORMATION During
the three months ended September 30, 2017 and September 30, 2016, the Company paid $10 and $67 for interest, respectively. During
the three months ended September 30, 2017 and September 30, 2016, the Company paid $185 and $200 for income taxes, respectively.</t>
  </si>
  <si>
    <t>NOTE 11 - COMMITMENTS AND CONTINGENCIES</t>
  </si>
  <si>
    <t>Commitments and Contingencies Disclosure [Abstract]</t>
  </si>
  <si>
    <t>FONAR
CORPORATION AND SUBSIDIARIES NOTES
TO CONDENSED CONSOLIDATED FINANCIAL STATEMENTS SEPTEMBER
30, 2017 and 2016 (Amounts
and shares in thousands, except per share amounts) (UNAUDITED) NOTE
11 – COMMITMENTS AND CONTINGENCIES Litigation 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 There
were no material changes in litigation from that reported in our Form 10-K for the fiscal year ended June 30, 2017. Other
Matters The
Company is also delinquent in filing sales tax returns for certain states, for which the Company has transacted business. As of
September 30, 2017, the Company has recorded tax obligations of approximately $2,321 plus interest and penalties of approximately
$2,229. The Company is in the process of determining the regulatory requirements in order to become compliant. The
Company maintains a self-funded health insurance program with a stop-loss umbrella policy with a third party insurer to limit
the maximum potential liability for individual claims to $100 per person and for a maximum potential claim liability based on
member enrollment. With respect to this program, the Company considers historical and projected medical utilization data when
estimating its health insurance program liability and related expense. As of September 30, 2017 and June 30, 2017, the Company
had approximately $0 and $92, respectively, in reserve for its self-funded health insurance programs. The reserves are included
in “Other current liabilities” in the condensed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periods covered by this report.</t>
  </si>
  <si>
    <t>NOTE 12 - INCOME TAXES</t>
  </si>
  <si>
    <t>Income Tax Disclosure [Abstract]</t>
  </si>
  <si>
    <t>FONAR
CORPORATION AND SUBSIDIARIES NOTES
TO CONDENSED CONSOLIDATED FINANCIAL STATEMENTS SEPTEMBER
30, 2017 and 2016 (Amounts
and shares in thousands, except per share amounts) (UNAUDITED) NOTE
12 - INCOME TAXES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10. The
Company recorded a deferred tax asset of $17,862 and a deferred tax liability of $332 as of September 30, 2017, primarily relating
to net operating loss carryforwards of approximately $98,327 available to offset future taxable income through 2030. The net operating
losses begin to expire in 2021 for federal tax purposes and in 2016 for state income tax purposes. The
ultimate realization of deferred tax assets is dependent on the generation of future taxable income during the periods in which
those temporary differences become deductible. The Company considers projected future taxable income and tax planning strategies
in making this assessment. At present, the Company does have a sufficient history of income and anticipates profitability in the
coming years and has concluded that it is more-likely-than-not that the Company will be able to realize a portion of its tax benefits
in the near future and therefore a valuation allowance was established for the partial value of the deferred tax asset. A
valuation allowance will be maintained until sufficient positive evidence exists to support the reversal of the remainder of the
valuation. Should the Company continue to remain profitable in future periods with supportable trends, the valuation allowance
will be reversed accordingly.</t>
  </si>
  <si>
    <t>NOTE 13 - SUBSEQUENT EVENTS</t>
  </si>
  <si>
    <t>Subsequent Events [Abstract]</t>
  </si>
  <si>
    <t>FONAR
CORPORATION AND SUBSIDIARIES NOTES
TO CONDENSED CONSOLIDATED FINANCIAL STATEMENTS SEPTEMBER
30, 2017 and 2016 (Amounts
and shares in thousands, except per share amounts) (UNAUDITED) NOTE
13 – SUBSEQUENT EVENTS The
Company has evaluated events that occurred subsequent to September 30, 2017 and through the date the condensed consolidated financial
statements were issued.</t>
  </si>
  <si>
    <t>NOTE 2 - SUMMARY OF SIGNIFICANT ACCOUNTING POLICIES (Policies)</t>
  </si>
  <si>
    <t>Note 2 - Summary Of Significant Accounting Policies Policies</t>
  </si>
  <si>
    <t>Principles of Consolidation</t>
  </si>
  <si>
    <t>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t>
  </si>
  <si>
    <t>Earnings Per Share</t>
  </si>
  <si>
    <t xml:space="preserve">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if converted method
in calculating diluted income per share for the three months ended September 30, 2017 and 2016. Diluted
EPS reflects the potential dilution from the exercise or conversion of all dilutive securities into common stock based on the
average market price of common shares outstanding during the period. For the three months ended September 30, 2017 and 2016, diluted
EPS for common shareholders includes 128 shares upon conversion of Class C Common.
Three
months ended Three
months ended
Total Common
Stock Class
C Common Stock Total Common
Stock Class
C Common Stock
Basic
Numerator: Net
income available to common stockholders $ 3,719 $ 3,486 $ 59 $ 3,571 $ 3,343 $ 58
Denominator:
Weighted
average shares outstanding 6,287 6,287 383 6,105 6,105 383
Basic
income per common share $ 0.59 $ 0.55 $ 0.16 $ 0.58 $ 0.55 $ 0.15
Diluted
Denominator: Weighted
average shares outstanding 6,287 383 6,105 383
Convertible
Class C Stock 128 — 128 —
Total
Denominator for diluted earnings per share 6,415 383 6,233 383
Diluted
income per common share $ 0.54 $ 0.16 $ 0.54 $ 0.15 </t>
  </si>
  <si>
    <t>Recent Accounting Pronouncements</t>
  </si>
  <si>
    <t>Recent
Accounting Pronounc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condens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condensed financial statements. In
March 2016, the FASB issued ASU No. 2016-09, “Compensation-Stock Compensation (Topic 718): Improvements to Employee Share-Based
Payment Accounting”. This update includes provisions intended to simplify various aspects of accounting for share-based
compensation. ASU No. 2016-09 will take effect for public companies for the annual periods beginning after December 15, 2016.
The Company has adopted ASU No. 2016-09. Our adoption of ASU No. 2016-09 did not have an impact on our condensed consolidated
financial statements.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condensed financial statements. The
FASB has issued ASU No. 2014-09, Revenue from Contracts with Customers.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annual reporting periods beginning after December 15, 2017, as deferred including interim periods within
the reporting period and should be applied retrospectively to each prior reporting period presented or retrospectively with the
cumulative effect of initially applying the ASU recognized at the date of initial application. The Company is currently evaluating
the effect that this ASU will have on its consolidated financial statements and related disclosures. The Company has not yet selected
a transition method nor has it determined the effect of the standard on it ongoing financial reporting. In
July 2015, the FASB issued Accounting Standards Update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Company has adopted
ASU 2015-11. Our adoption of ASU 2015-11 did not have an impact on our condensed consolidated financial statements. FASB,
the Emerging Issues Task Force and the SEC have issued certain other accounting standards, updates, and regulations as of June
30, 2017 that will become effective in subsequent periods; however, management does not believe that any of those updates would
have significantly affected our financial accounting measures or disclosures had they been in effect during 2017 or 2016, and
it does not believe that any of those pronouncements will have a significant impact on our consolidated condensed financial statements
at the time they become effective.</t>
  </si>
  <si>
    <t>Reclassifications</t>
  </si>
  <si>
    <t>Reclassifications Certain
prior year amounts have been reclassified to conform to the current year presentation. The reclassifications did not have any
effect on reported consolidated net income for any periods presented.</t>
  </si>
  <si>
    <t>NOTE 2 - SUMMARY OF SIGNIFICANT ACCOUNTING POLICIES (Tables)</t>
  </si>
  <si>
    <t xml:space="preserve">Earnings
Per Share
Three
months ended Three
months ended
Total Common
Stock Class
C Common Stock Total Common
Stock Class
C Common Stock
Basic
Numerator: Net
income available to common stockholders $ 3,719 $ 3,486 $ 59 $ 3,571 $ 3,343 $ 58
Denominator:
Weighted
average shares outstanding 6,287 6,287 383 6,105 6,105 383
Basic
income per common share $ 0.59 $ 0.55 $ 0.16 $ 0.58 $ 0.55 $ 0.15
Diluted
Denominator: Weighted
average shares outstanding 6,287 383 6,105 383
Convertible
Class C Stock 128 — 128 —
Total
Denominator for diluted earnings per share 6,415 383 6,233 383
Diluted
income per common share $ 0.54 $ 0.16 $ 0.54 $ 0.15 </t>
  </si>
  <si>
    <t>NOTE 3 - ACCOUNTS RECEIVABLE, MEDICAL RECEIVABLE AND MANAGEMENT AND OTHER FEES RECEIVABLE (USD $) (Tables)</t>
  </si>
  <si>
    <t>Receivables - net</t>
  </si>
  <si>
    <t xml:space="preserve">Receivables,
net is comprised of the following September 30, 2017, and June 30, 2017:
September
30, 2017
Gross
Receivable Allowance
for doubtful accounts Net
Accounts
receivable $ 4,704 $ 190 $ 4,514
Accounts
receivable - related party $ 90 — $ 90
Medical
receivable $ 31,980 $ 20,132 $ 11,848
Management
and other fees receivable $ 31,888 $ 12,316 $ 19,572
Management
and other fees receivable from related medical practices ("PC’s") $ 6,018 $ 960 $ 5,058
June
30, 2017
Gross
Receivable Allowance
for doubtful accounts Net
Accounts
receivable $ 4,512 $ 190 $ 4,322
Accounts
receivable - related party $ — — $ —
Medical
receivable $ 31,598 $ 19,853 $ 11,745
Management
and other fees receivable $ 31,454 $ 12,860 $ 18,594
Management
and other fees receivable from related medical practices ("PC’s") $ 5,541 $ 582 $ 4,959 </t>
  </si>
  <si>
    <t>Patient fee revenue - net</t>
  </si>
  <si>
    <t xml:space="preserve">The
Company’s patient fee revenue, net of contractual allowances and discounts less the provision for bad debts for the three
months ended September 30, 2017 and 2016 are summarized in the following table.
For
the Three Months Ended September 30,
2017 2016
Commercial
Insurance/ Managed Care $ 1,198 $ 1,264
Medicare/Medicaid 272 300
Workers'
Compensation/Personal Injury 5,578 5,680
Other 1,605 1,579
Patient
Fee Revenue, net of contractual allowances and discounts 8,653 8,823
Provision
for Bad Debts (3,750 ) (3,878 )
Net
Patient Fee for Revenue $ 4,903 $ 4,945 </t>
  </si>
  <si>
    <t>NOTE 4 - INVENTORIES (Tables)</t>
  </si>
  <si>
    <t xml:space="preserve">Inventories
included in the accompanying condensed consolidated balance sheets consist of the following:
September
30, 2017 June
30, 2017
Purchased
parts, components and supplies $ 1,429 $ 1,431
Work-in-process 259 193
TOTAL
INVENTORIES $ 1,688 $ 1,624 </t>
  </si>
  <si>
    <t>NOTE 5 - COSTS AND ESTIMATED EARNINGS ON UNCOMPLETED CONTRACTS (Tables)</t>
  </si>
  <si>
    <t>Information relating to uncompleted contracts</t>
  </si>
  <si>
    <t xml:space="preserve">Information
relating to uncompleted contracts is as follows:
September
30, 2017 June
30, 2017
Costs
incurred on uncompleted contracts $ 1,031 $ 1,031
Estimated
earnings 999 999
Subtotal 2,030 2,030
Less:
Billings to date 1,294 1,294
Total
Costs and estimated earnings in excess of billings on uncompleted contracts $ 736 $ 736 </t>
  </si>
  <si>
    <t>Included in the accompanying condensed consolidated balance sheets</t>
  </si>
  <si>
    <t xml:space="preserve">Included
in the accompanying condensed consolidated balance sheets under the following captions:
September
30, 2017 June
30, 2017
Costs
and estimated earnings in excess of billings on uncompleted contracts $ 736 $ 736
Less:
Billings in excess of costs and estimated earnings on uncompleted contracts — —
Total
Costs and estimated earnings in excess of billings on uncompleted contracts $ 736 736 </t>
  </si>
  <si>
    <t>NOTE 6 - OTHER INTANGIBLE ASSETS (Tables)</t>
  </si>
  <si>
    <t xml:space="preserve">Other
intangible assets, net of accumulated amortization, in the accompanying condensed consolidated balance sheets consist of the following:
September
30, 2017 June
30, 2017
Capitalized
software development costs $ 7,005 $ 7,005
Patents
and copyrights 4,756 4,727
Non-compete 4,100 4,100
Customer
relationships 3,800 3,800
Gross
Other intangible assets 19,661 19,632
Less:
Accumulated amortization 13,296 12,987
Other
Intangible Assets $ 6,365 $ 6,645 </t>
  </si>
  <si>
    <t>NOTE 7 - OTHER CURRENT LIABILITIES (Tables)</t>
  </si>
  <si>
    <t xml:space="preserve">Other
current liabilities in the accompanying condensed consolidated balance sheets consist of the following:
September
30, 2017 June
30, 2017
Accrued
salaries, commissions and payroll taxes $ 964
$ 1,139
Accrued
interest 45
45
Litigation
accruals 145
145
Sales
tax payable 2,322
2,282
Legal
and other professional fees 297
296
Accounting
fees 54 154
Self-funded
health insurance reserve -
92
Interest
and penalty - sales tax 2,229
2,296
Other 590
754
Other
Current Liabilities $ 6,646 $ 7,203 </t>
  </si>
  <si>
    <t>NOTE 8 - BUSINESS COMBINATIONS (Tables)</t>
  </si>
  <si>
    <t>Turnkey Equipment Management of Great Neck, LLC</t>
  </si>
  <si>
    <t>Acquisition</t>
  </si>
  <si>
    <t xml:space="preserve">On
June 15, 2017, the Company purchased 100% interest in Turnkey Equipment Management of Great Neck, LLC. The consideration and net
assets acquired is as follows:
Cash
Paid $ 1,313
Security
deposit 24
Total Consideration 1,337
Net
assets at Fair Value 732
Goodwill $ 605 </t>
  </si>
  <si>
    <t>Radwell Leasing, LLC &amp; Radwell LLC</t>
  </si>
  <si>
    <t xml:space="preserve">On
March 20, 2017, the Company purchased 100% interest in Radwell Leasing LLC and Radwell LLC. The net assets acquired and consideration
is as follows:
Diagnostic
Equipment $ 544
Leasehold
Improvements 126
Total
Net Assets Acquired $ 670
Stock
issued as consideration $ 791
Less
cash received - net (121 )
Total
Consideration $ 670 </t>
  </si>
  <si>
    <t>TK2 Equipment Management, LLC &amp; Turnkey Equipment Management, LLC</t>
  </si>
  <si>
    <t xml:space="preserve">On
June 30, 2016, the Company purchased 100% interest in TK2 Equipment Management, LLC and Turnkey Services of New York, LLC. The
consideration and net assets acquired is as follows:
Cash
Paid $ 4,224
Net
assets at Fair Value 2,862
Goodwill $ 1,555 </t>
  </si>
  <si>
    <t>NOTE 9 - SEGMENT AND RELATED INFORMATION (Tables)</t>
  </si>
  <si>
    <t>Segment information</t>
  </si>
  <si>
    <t xml:space="preserve">Summarized
financial information concerning the Company's reportable segments is shown in the following table:
Medical Equipment Management Of
Diagnostic Imaging Centers Totals
For
the three months ended Sept. 30, 2017
Net
revenues from external customers $ 2,454 $ 16,880 $ 19,334
Inter-segment
net revenues $ 219 $ — $ 219
(Loss)
Income from operations $ (197 ) $ 4,982 $ 4,785
Depreciation
and amortization $ 82 $ 877 $ 959
Capital
expenditures $ 44 $ 650 $ 694
For
the three months ended Sept. 30, 2016
Net
revenues from external customers $ 2,621 $ 16,113 $ 18,734
Inter-segment
net revenues $ 381 $ — $ 381
(Loss)
Income from operations $ (147 ) $ 4,900 $ 4,753
Depreciation
and amortization $ 80 $ 776 $ 856
Capital
expenditures $ 43 $ 599 $ 642 </t>
  </si>
  <si>
    <t>NOTE 2 - SUMMARY OF SIGNIFICANT ACCOUNTING POLICIES - Earnings Per Share (Details) - USD ($) $ / shares in Units, $ in Thousands</t>
  </si>
  <si>
    <t>Basic Numerator: Net income available to common stockholders</t>
  </si>
  <si>
    <t>Basic Denominator: Weighted average shares outstanding</t>
  </si>
  <si>
    <t>Basic Income Per Common Share</t>
  </si>
  <si>
    <t>Shares included upon conversion of Class C Common to calculate a diluted EPS</t>
  </si>
  <si>
    <t>Total Denominator for diluted earnings per share</t>
  </si>
  <si>
    <t>Diluted Income Per Share</t>
  </si>
  <si>
    <t>NOTE 3 - ACCOUNTS RECEIVABLE, MEDICAL RECEIVABLE AND MANAGEMENT AND OTHER FEES RECEIVABLE - Receivables, Net - (Details) - USD ($) $ in Thousands</t>
  </si>
  <si>
    <t>Accounts receivable</t>
  </si>
  <si>
    <t>Medical Receivables</t>
  </si>
  <si>
    <t>Management and other fees receivable</t>
  </si>
  <si>
    <t>Management and other fees receivable from related medical practices ("PC's")</t>
  </si>
  <si>
    <t>Gross Receivable</t>
  </si>
  <si>
    <t>Allowance for Doubtful Accounts</t>
  </si>
  <si>
    <t>NOTE 3 - ACCOUNTS RECEIVABLE, MEDICAL RECEIVABLE AND MANAGEMENT AND OTHER FEES RECEIVABLE - Patient Fees Revenue - (Details) - USD ($) $ in Thousands</t>
  </si>
  <si>
    <t>Provision for bad debts for patient fee and bad debt expense</t>
  </si>
  <si>
    <t>Net patient fee revenue</t>
  </si>
  <si>
    <t>Commercial Insurance / Managed Care</t>
  </si>
  <si>
    <t>Medicare/Medicaid</t>
  </si>
  <si>
    <t>Workers Compensation/Personal Injury</t>
  </si>
  <si>
    <t>Other</t>
  </si>
  <si>
    <t>NOTE 4 - INVENTORIES (Details) - USD ($) $ in Thousands</t>
  </si>
  <si>
    <t>Purchased parts, components and supplies</t>
  </si>
  <si>
    <t>Work-in-process</t>
  </si>
  <si>
    <t>Total inventories</t>
  </si>
  <si>
    <t>NOTE 5 - COSTS AND ESTIMATED EARNINGS ON UNCOMPLETED CONTRACTS - Information relating to uncompleted contracts -  (Details) - USD ($) $ in Thousands</t>
  </si>
  <si>
    <t>Costs incurred on uncompleted contracts</t>
  </si>
  <si>
    <t>Estimated earnings</t>
  </si>
  <si>
    <t>Subtotal</t>
  </si>
  <si>
    <t>Less: Billings to date</t>
  </si>
  <si>
    <t>Total Costs and estimated earnings in excess of billings on uncompleted contracts</t>
  </si>
  <si>
    <t>NOTE 5 - COSTS AND ESTIMATED EARNINGS ON UNCOMPLETED CONTRACTS - Balance Sheet Items -  (Details) - USD ($) $ in Thousands</t>
  </si>
  <si>
    <t>NOTE 6 - OTHER INTANGIBLE ASSETS - (Details) - USD ($) $ in Thousands</t>
  </si>
  <si>
    <t>Gross Other intangible assets</t>
  </si>
  <si>
    <t>Accumulated amortization</t>
  </si>
  <si>
    <t>Other Intangible Assets - net</t>
  </si>
  <si>
    <t>Capitalized software development costs</t>
  </si>
  <si>
    <t>Patents and copyrights</t>
  </si>
  <si>
    <t>Non-compete</t>
  </si>
  <si>
    <t>Customer relationships</t>
  </si>
  <si>
    <t>NOTE 7 - OTHER CURRENT LIABILITIES -  (Details) - USD ($) $ in Thousands</t>
  </si>
  <si>
    <t>Accrued salaries, commissions and payroll taxes</t>
  </si>
  <si>
    <t>Accrued interest</t>
  </si>
  <si>
    <t>Litigation accruals</t>
  </si>
  <si>
    <t>Sales tax payable</t>
  </si>
  <si>
    <t>Legal and other professional fees</t>
  </si>
  <si>
    <t>Accounting fees</t>
  </si>
  <si>
    <t>Self-funded health insurance reserve</t>
  </si>
  <si>
    <t>Interest and penalty - sales tax</t>
  </si>
  <si>
    <t>Total Other current liabilities</t>
  </si>
  <si>
    <t>NOTE 8 - BUSINESS COMBINATIONS - Acquisition - Turnkey Equipment (Details) - Turnkey Equipment Management of Great Neck, LLC</t>
  </si>
  <si>
    <t>Jun. 15, 2017USD ($)</t>
  </si>
  <si>
    <t>Cash Paid</t>
  </si>
  <si>
    <t>Security deposit</t>
  </si>
  <si>
    <t>Total consideration</t>
  </si>
  <si>
    <t>Net assets at Fair Value</t>
  </si>
  <si>
    <t>Business combination goodwill</t>
  </si>
  <si>
    <t>NOTE 8 - BUSINESS COMBINATIONS - Acquisition - Radwell Leasing (Details) - Radwell Leasing, LLC &amp; Radwell LLC</t>
  </si>
  <si>
    <t>Mar. 20, 2017USD ($)</t>
  </si>
  <si>
    <t>Diagnostic equipment</t>
  </si>
  <si>
    <t>Leasehold Improvements</t>
  </si>
  <si>
    <t>Total Net Assets Acquired</t>
  </si>
  <si>
    <t>Stock issued as consideration</t>
  </si>
  <si>
    <t>Less: Cash Received</t>
  </si>
  <si>
    <t>NOTE 8 - BUSINESS COMBINATIONS - Acquisition - TK2 Equipment Management (Details) - TK2 Equipment Management $ in Thousands</t>
  </si>
  <si>
    <t>Jun. 30, 2016USD ($)</t>
  </si>
  <si>
    <t>Business Combination Goodwill</t>
  </si>
  <si>
    <t>NOTE 9 - SEGMENT AND RELATED INFORMATION - Segment Information - (Details) - USD ($) $ in Thousands</t>
  </si>
  <si>
    <t>Net revenues from external customers</t>
  </si>
  <si>
    <t>Inter-segment net revenues</t>
  </si>
  <si>
    <t>Income from operations</t>
  </si>
  <si>
    <t>Capital expenditures</t>
  </si>
  <si>
    <t>Medical Equipment</t>
  </si>
  <si>
    <t>Management Of Diagnostic Imaging Centers</t>
  </si>
  <si>
    <t>NOTE 1 - DESCRIPTION OF BUSINESS AND BASIS OF PRESENTATION - (Details Narrative)</t>
  </si>
  <si>
    <t>Jul. 01, 2015</t>
  </si>
  <si>
    <t>Note 1 - Description Of Business And Basis Of Presentation - Details Narrative</t>
  </si>
  <si>
    <t>The ownership interest of Imperial Management Services after reorganization of newly expanded HDM (percent).</t>
  </si>
  <si>
    <t>24.20%</t>
  </si>
  <si>
    <t>The ownership interest of Health Management Corporation of America after reorganization of newly expanded HDM (percent).</t>
  </si>
  <si>
    <t>45.80%</t>
  </si>
  <si>
    <t>The ownership interest of the original investors of HDM after reorganization of newly expanded HDM (percent).</t>
  </si>
  <si>
    <t>30.00%</t>
  </si>
  <si>
    <t>NOTE 2 - SUMMARY OF SIGNIFICANT ACCOUNTING POLICIES - (Details Narrative) - shares</t>
  </si>
  <si>
    <t>NOTE 3 - ACCOUNTS RECEIVABLE, MEDICAL RECEIVABLE AND MANAGEMENT AND OTHER FEES RECEIVABLE - (Details Narrative)</t>
  </si>
  <si>
    <t>Note 3 - Accounts Receivable Medical Receivable And Management And Other Fees Receivable - Details Narrative</t>
  </si>
  <si>
    <t>Net revenues derived from no-fault and personal injury protection claims</t>
  </si>
  <si>
    <t>66.00%</t>
  </si>
  <si>
    <t>64.00%</t>
  </si>
  <si>
    <t>Net revenues from management and other fees charged to related PCs</t>
  </si>
  <si>
    <t>11.40%</t>
  </si>
  <si>
    <t>10.20%</t>
  </si>
  <si>
    <t>NOTE 6 - OTHER INTANGIBLE ASSETS - (Details Narrative) - USD ($) $ in Thousands</t>
  </si>
  <si>
    <t>Amortization of intangible assets</t>
  </si>
  <si>
    <t>NOTE 10 - SUPPLEMENTAL CASH FLOW INFORMATION ($)- (Details Narrative) - USD ($) $ in Thousands</t>
  </si>
  <si>
    <t>Note 10 - Supplemental Cash Flow Information - Details Narrative</t>
  </si>
  <si>
    <t>Interest paid</t>
  </si>
  <si>
    <t>Income Taxes Paid</t>
  </si>
  <si>
    <t>NOTE 11 - COMMITMENTS AND CONTINGENCIES - (Details Narrative) - USD ($) $ in Thousands</t>
  </si>
  <si>
    <t>Recorded tax obligations</t>
  </si>
  <si>
    <t>Tax interest and penalties</t>
  </si>
  <si>
    <t>Maximum limit for individual claims under stop-loss umbrella policy for health insurance</t>
  </si>
  <si>
    <t>NOTE 12 - INCOME TAXES - (Details Narrative) - USD ($) $ in Thousands</t>
  </si>
  <si>
    <t>Net deferred operating loss carryforwar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35501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B13" s="5" t="s">
        <v>23</v>
      </c>
    </row>
    <row r="14" spans="1:3">
      <c r="A14" s="3" t="s">
        <v>24</v>
      </c>
      <c r="B14" s="4" t="n">
        <v>2018</v>
      </c>
    </row>
    <row r="15" spans="1:3">
      <c r="A15" s="3" t="s">
        <v>25</v>
      </c>
    </row>
    <row r="16" spans="1:3">
      <c r="A16" s="3" t="s">
        <v>26</v>
      </c>
      <c r="C16" s="4" t="n">
        <v>6287511</v>
      </c>
    </row>
    <row r="17" spans="1:3">
      <c r="A17" s="3" t="s">
        <v>27</v>
      </c>
    </row>
    <row r="18" spans="1:3">
      <c r="A18" s="3" t="s">
        <v>26</v>
      </c>
      <c r="C18" s="4" t="n">
        <v>146</v>
      </c>
    </row>
    <row r="19" spans="1:3">
      <c r="A19" s="3" t="s">
        <v>28</v>
      </c>
    </row>
    <row r="20" spans="1:3">
      <c r="A20" s="3" t="s">
        <v>26</v>
      </c>
      <c r="C20" s="4" t="n">
        <v>382513</v>
      </c>
    </row>
    <row r="21" spans="1:3">
      <c r="A21" s="3" t="s">
        <v>29</v>
      </c>
    </row>
    <row r="22" spans="1:3">
      <c r="A22" s="3" t="s">
        <v>26</v>
      </c>
      <c r="C22" s="4" t="n">
        <v>313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6" t="s">
        <v>194</v>
      </c>
    </row>
    <row r="4" spans="1:2">
      <c r="A4" s="3" t="s">
        <v>195</v>
      </c>
      <c r="B4" s="3" t="s">
        <v>196</v>
      </c>
    </row>
    <row r="5" spans="1:2">
      <c r="A5" s="3" t="s">
        <v>197</v>
      </c>
      <c r="B5" s="3" t="s">
        <v>198</v>
      </c>
    </row>
    <row r="6" spans="1:2">
      <c r="A6" s="3" t="s">
        <v>199</v>
      </c>
      <c r="B6" s="3" t="s">
        <v>200</v>
      </c>
    </row>
    <row r="7" spans="1:2">
      <c r="A7" s="3" t="s">
        <v>201</v>
      </c>
      <c r="B7"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11339</v>
      </c>
      <c r="C3" s="7" t="n">
        <v>10140</v>
      </c>
    </row>
    <row r="4" spans="1:3">
      <c r="A4" s="3" t="s">
        <v>34</v>
      </c>
      <c r="B4" s="4" t="n">
        <v>4514</v>
      </c>
      <c r="C4" s="4" t="n">
        <v>4322</v>
      </c>
    </row>
    <row r="5" spans="1:3">
      <c r="A5" s="3" t="s">
        <v>35</v>
      </c>
      <c r="B5" s="4" t="n">
        <v>90</v>
      </c>
    </row>
    <row r="6" spans="1:3">
      <c r="A6" s="3" t="s">
        <v>36</v>
      </c>
      <c r="B6" s="4" t="n">
        <v>11848</v>
      </c>
      <c r="C6" s="4" t="n">
        <v>11745</v>
      </c>
    </row>
    <row r="7" spans="1:3">
      <c r="A7" s="3" t="s">
        <v>37</v>
      </c>
      <c r="B7" s="4" t="n">
        <v>19572</v>
      </c>
      <c r="C7" s="4" t="n">
        <v>18594</v>
      </c>
    </row>
    <row r="8" spans="1:3">
      <c r="A8" s="3" t="s">
        <v>38</v>
      </c>
      <c r="B8" s="4" t="n">
        <v>5058</v>
      </c>
      <c r="C8" s="4" t="n">
        <v>4959</v>
      </c>
    </row>
    <row r="9" spans="1:3">
      <c r="A9" s="3" t="s">
        <v>39</v>
      </c>
      <c r="B9" s="4" t="n">
        <v>1688</v>
      </c>
      <c r="C9" s="4" t="n">
        <v>1624</v>
      </c>
    </row>
    <row r="10" spans="1:3">
      <c r="A10" s="3" t="s">
        <v>40</v>
      </c>
      <c r="B10" s="4" t="n">
        <v>736</v>
      </c>
      <c r="C10" s="4" t="n">
        <v>736</v>
      </c>
    </row>
    <row r="11" spans="1:3">
      <c r="A11" s="3" t="s">
        <v>41</v>
      </c>
      <c r="B11" s="4" t="n">
        <v>1229</v>
      </c>
      <c r="C11" s="4" t="n">
        <v>1294</v>
      </c>
    </row>
    <row r="12" spans="1:3">
      <c r="A12" s="3" t="s">
        <v>42</v>
      </c>
      <c r="B12" s="4" t="n">
        <v>56074</v>
      </c>
      <c r="C12" s="4" t="n">
        <v>53414</v>
      </c>
    </row>
    <row r="13" spans="1:3">
      <c r="A13" s="3" t="s">
        <v>43</v>
      </c>
      <c r="B13" s="4" t="n">
        <v>17862</v>
      </c>
      <c r="C13" s="4" t="n">
        <v>17862</v>
      </c>
    </row>
    <row r="14" spans="1:3">
      <c r="A14" s="3" t="s">
        <v>44</v>
      </c>
      <c r="B14" s="4" t="n">
        <v>16478</v>
      </c>
      <c r="C14" s="4" t="n">
        <v>16462</v>
      </c>
    </row>
    <row r="15" spans="1:3">
      <c r="A15" s="3" t="s">
        <v>45</v>
      </c>
      <c r="B15" s="4" t="n">
        <v>3985</v>
      </c>
      <c r="C15" s="4" t="n">
        <v>3927</v>
      </c>
    </row>
    <row r="16" spans="1:3">
      <c r="A16" s="3" t="s">
        <v>46</v>
      </c>
      <c r="B16" s="4" t="n">
        <v>6365</v>
      </c>
      <c r="C16" s="4" t="n">
        <v>6645</v>
      </c>
    </row>
    <row r="17" spans="1:3">
      <c r="A17" s="3" t="s">
        <v>47</v>
      </c>
      <c r="B17" s="4" t="n">
        <v>458</v>
      </c>
      <c r="C17" s="4" t="n">
        <v>453</v>
      </c>
    </row>
    <row r="18" spans="1:3">
      <c r="A18" s="3" t="s">
        <v>48</v>
      </c>
      <c r="B18" s="4" t="n">
        <v>101222</v>
      </c>
      <c r="C18" s="4" t="n">
        <v>98763</v>
      </c>
    </row>
    <row r="19" spans="1:3">
      <c r="A19" s="6" t="s">
        <v>49</v>
      </c>
    </row>
    <row r="20" spans="1:3">
      <c r="A20" s="3" t="s">
        <v>50</v>
      </c>
      <c r="B20" s="4" t="n">
        <v>138</v>
      </c>
      <c r="C20" s="4" t="n">
        <v>180</v>
      </c>
    </row>
    <row r="21" spans="1:3">
      <c r="A21" s="3" t="s">
        <v>51</v>
      </c>
      <c r="B21" s="4" t="n">
        <v>1606</v>
      </c>
      <c r="C21" s="4" t="n">
        <v>1423</v>
      </c>
    </row>
    <row r="22" spans="1:3">
      <c r="A22" s="3" t="s">
        <v>52</v>
      </c>
      <c r="B22" s="4" t="n">
        <v>6646</v>
      </c>
      <c r="C22" s="4" t="n">
        <v>7203</v>
      </c>
    </row>
    <row r="23" spans="1:3">
      <c r="A23" s="3" t="s">
        <v>53</v>
      </c>
      <c r="B23" s="4" t="n">
        <v>4654</v>
      </c>
      <c r="C23" s="4" t="n">
        <v>4642</v>
      </c>
    </row>
    <row r="24" spans="1:3">
      <c r="A24" s="3" t="s">
        <v>54</v>
      </c>
      <c r="B24" s="4" t="n">
        <v>83</v>
      </c>
    </row>
    <row r="25" spans="1:3">
      <c r="A25" s="3" t="s">
        <v>55</v>
      </c>
      <c r="B25" s="4" t="n">
        <v>737</v>
      </c>
      <c r="C25" s="4" t="n">
        <v>788</v>
      </c>
    </row>
    <row r="26" spans="1:3">
      <c r="A26" s="3" t="s">
        <v>56</v>
      </c>
      <c r="B26" s="4" t="n">
        <v>13864</v>
      </c>
      <c r="C26" s="4" t="n">
        <v>14236</v>
      </c>
    </row>
    <row r="27" spans="1:3">
      <c r="A27" s="6" t="s">
        <v>57</v>
      </c>
    </row>
    <row r="28" spans="1:3">
      <c r="A28" s="3" t="s">
        <v>58</v>
      </c>
      <c r="B28" s="4" t="n">
        <v>332</v>
      </c>
      <c r="C28" s="4" t="n">
        <v>332</v>
      </c>
    </row>
    <row r="29" spans="1:3">
      <c r="A29" s="3" t="s">
        <v>59</v>
      </c>
      <c r="B29" s="4" t="n">
        <v>227</v>
      </c>
      <c r="C29" s="4" t="n">
        <v>227</v>
      </c>
    </row>
    <row r="30" spans="1:3">
      <c r="A30" s="3" t="s">
        <v>60</v>
      </c>
      <c r="B30" s="4" t="n">
        <v>329</v>
      </c>
      <c r="C30" s="4" t="n">
        <v>337</v>
      </c>
    </row>
    <row r="31" spans="1:3">
      <c r="A31" s="3" t="s">
        <v>61</v>
      </c>
      <c r="B31" s="4" t="n">
        <v>696</v>
      </c>
      <c r="C31" s="4" t="n">
        <v>721</v>
      </c>
    </row>
    <row r="32" spans="1:3">
      <c r="A32" s="3" t="s">
        <v>62</v>
      </c>
      <c r="B32" s="4" t="n">
        <v>1584</v>
      </c>
      <c r="C32" s="4" t="n">
        <v>1617</v>
      </c>
    </row>
    <row r="33" spans="1:3">
      <c r="A33" s="3" t="s">
        <v>63</v>
      </c>
      <c r="B33" s="4" t="n">
        <v>15448</v>
      </c>
      <c r="C33" s="4" t="n">
        <v>15853</v>
      </c>
    </row>
    <row r="34" spans="1:3">
      <c r="A34" s="6" t="s">
        <v>64</v>
      </c>
    </row>
    <row r="35" spans="1:3">
      <c r="A35" s="3" t="s">
        <v>65</v>
      </c>
      <c r="B35" s="4" t="n">
        <v>1</v>
      </c>
      <c r="C35" s="4" t="n">
        <v>1</v>
      </c>
    </row>
    <row r="36" spans="1:3">
      <c r="A36" s="3" t="s">
        <v>66</v>
      </c>
      <c r="B36" s="4" t="n">
        <v>179131</v>
      </c>
      <c r="C36" s="4" t="n">
        <v>179131</v>
      </c>
    </row>
    <row r="37" spans="1:3">
      <c r="A37" s="3" t="s">
        <v>67</v>
      </c>
      <c r="B37" s="4" t="n">
        <v>-97283</v>
      </c>
      <c r="C37" s="4" t="n">
        <v>-101003</v>
      </c>
    </row>
    <row r="38" spans="1:3">
      <c r="A38" s="3" t="s">
        <v>68</v>
      </c>
      <c r="B38" s="4" t="n">
        <v>-15</v>
      </c>
      <c r="C38" s="4" t="n">
        <v>-17</v>
      </c>
    </row>
    <row r="39" spans="1:3">
      <c r="A39" s="3" t="s">
        <v>69</v>
      </c>
      <c r="B39" s="4" t="n">
        <v>-675</v>
      </c>
      <c r="C39" s="4" t="n">
        <v>-675</v>
      </c>
    </row>
    <row r="40" spans="1:3">
      <c r="A40" s="3" t="s">
        <v>70</v>
      </c>
      <c r="B40" s="4" t="n">
        <v>81159</v>
      </c>
      <c r="C40" s="4" t="n">
        <v>77437</v>
      </c>
    </row>
    <row r="41" spans="1:3">
      <c r="A41" s="3" t="s">
        <v>71</v>
      </c>
      <c r="B41" s="4" t="n">
        <v>4615</v>
      </c>
      <c r="C41" s="4" t="n">
        <v>5473</v>
      </c>
    </row>
    <row r="42" spans="1:3">
      <c r="A42" s="3" t="s">
        <v>72</v>
      </c>
      <c r="B42" s="4" t="n">
        <v>85774</v>
      </c>
      <c r="C42" s="4" t="n">
        <v>82910</v>
      </c>
    </row>
    <row r="43" spans="1:3">
      <c r="A43" s="3" t="s">
        <v>73</v>
      </c>
      <c r="B43" s="7" t="n">
        <v>101222</v>
      </c>
      <c r="C43" s="7" t="n">
        <v>98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6" t="s">
        <v>167</v>
      </c>
    </row>
    <row r="4" spans="1:2">
      <c r="A4" s="3" t="s">
        <v>197</v>
      </c>
      <c r="B4"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6" t="s">
        <v>160</v>
      </c>
    </row>
    <row r="4" spans="1:2">
      <c r="A4" s="3" t="s">
        <v>206</v>
      </c>
      <c r="B4" s="3" t="s">
        <v>207</v>
      </c>
    </row>
    <row r="5" spans="1:2">
      <c r="A5" s="3" t="s">
        <v>208</v>
      </c>
      <c r="B5"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6" t="s">
        <v>164</v>
      </c>
    </row>
    <row r="4" spans="1:2">
      <c r="A4" s="3" t="s">
        <v>39</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6" t="s">
        <v>167</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6" t="s">
        <v>170</v>
      </c>
    </row>
    <row r="4" spans="1:2">
      <c r="A4" s="3" t="s">
        <v>46</v>
      </c>
      <c r="B4"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6" t="s">
        <v>173</v>
      </c>
    </row>
    <row r="4" spans="1:2">
      <c r="A4" s="3" t="s">
        <v>52</v>
      </c>
      <c r="B4" s="3"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3" t="s">
        <v>223</v>
      </c>
      <c r="B4" s="3" t="s">
        <v>224</v>
      </c>
    </row>
    <row r="5" spans="1:2">
      <c r="A5" s="3" t="s">
        <v>225</v>
      </c>
    </row>
    <row r="6" spans="1:2">
      <c r="A6" s="3" t="s">
        <v>223</v>
      </c>
      <c r="B6" s="3" t="s">
        <v>226</v>
      </c>
    </row>
    <row r="7" spans="1:2">
      <c r="A7" s="3" t="s">
        <v>227</v>
      </c>
    </row>
    <row r="8" spans="1:2">
      <c r="A8" s="3" t="s">
        <v>223</v>
      </c>
      <c r="B8"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6" t="s">
        <v>179</v>
      </c>
    </row>
    <row r="4" spans="1:2">
      <c r="A4" s="3" t="s">
        <v>230</v>
      </c>
      <c r="B4" s="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87</v>
      </c>
    </row>
    <row r="3" spans="1:3">
      <c r="A3" s="3" t="s">
        <v>233</v>
      </c>
      <c r="B3" s="7" t="n">
        <v>3719</v>
      </c>
      <c r="C3" s="7" t="n">
        <v>3571</v>
      </c>
    </row>
    <row r="4" spans="1:3">
      <c r="A4" s="3" t="s">
        <v>234</v>
      </c>
      <c r="B4" s="4" t="n">
        <v>6287000</v>
      </c>
      <c r="C4" s="4" t="n">
        <v>6105000</v>
      </c>
    </row>
    <row r="5" spans="1:3">
      <c r="A5" s="3" t="s">
        <v>235</v>
      </c>
      <c r="B5" s="3" t="s">
        <v>118</v>
      </c>
      <c r="C5" s="10" t="n">
        <v>0.58</v>
      </c>
    </row>
    <row r="6" spans="1:3">
      <c r="A6" s="3" t="s">
        <v>25</v>
      </c>
    </row>
    <row r="7" spans="1:3">
      <c r="A7" s="3" t="s">
        <v>233</v>
      </c>
      <c r="B7" s="7" t="n">
        <v>3486</v>
      </c>
      <c r="C7" s="7" t="n">
        <v>3343</v>
      </c>
    </row>
    <row r="8" spans="1:3">
      <c r="A8" s="3" t="s">
        <v>234</v>
      </c>
      <c r="B8" s="4" t="n">
        <v>6287000</v>
      </c>
      <c r="C8" s="4" t="n">
        <v>6105000</v>
      </c>
    </row>
    <row r="9" spans="1:3">
      <c r="A9" s="3" t="s">
        <v>235</v>
      </c>
      <c r="B9" s="3" t="s">
        <v>120</v>
      </c>
      <c r="C9" s="10" t="n">
        <v>0.55</v>
      </c>
    </row>
    <row r="10" spans="1:3">
      <c r="A10" s="3" t="s">
        <v>236</v>
      </c>
      <c r="B10" s="4" t="n">
        <v>128000</v>
      </c>
      <c r="C10" s="4" t="n">
        <v>128000</v>
      </c>
    </row>
    <row r="11" spans="1:3">
      <c r="A11" s="3" t="s">
        <v>237</v>
      </c>
      <c r="B11" s="4" t="n">
        <v>6415000</v>
      </c>
      <c r="C11" s="4" t="n">
        <v>6233000</v>
      </c>
    </row>
    <row r="12" spans="1:3">
      <c r="A12" s="3" t="s">
        <v>238</v>
      </c>
      <c r="B12" s="3" t="s">
        <v>122</v>
      </c>
      <c r="C12" s="10" t="n">
        <v>0.54</v>
      </c>
    </row>
    <row r="13" spans="1:3">
      <c r="A13" s="3" t="s">
        <v>28</v>
      </c>
    </row>
    <row r="14" spans="1:3">
      <c r="A14" s="3" t="s">
        <v>233</v>
      </c>
      <c r="B14" s="7" t="n">
        <v>59</v>
      </c>
      <c r="C14" s="7" t="n">
        <v>58</v>
      </c>
    </row>
    <row r="15" spans="1:3">
      <c r="A15" s="3" t="s">
        <v>234</v>
      </c>
      <c r="B15" s="4" t="n">
        <v>383000</v>
      </c>
      <c r="C15" s="4" t="n">
        <v>383000</v>
      </c>
    </row>
    <row r="16" spans="1:3">
      <c r="A16" s="3" t="s">
        <v>235</v>
      </c>
      <c r="B16" s="3" t="s">
        <v>124</v>
      </c>
      <c r="C16" s="10" t="n">
        <v>0.15</v>
      </c>
    </row>
    <row r="17" spans="1:3">
      <c r="A17" s="3" t="s">
        <v>237</v>
      </c>
      <c r="B17" s="4" t="n">
        <v>383000</v>
      </c>
      <c r="C17" s="4" t="n">
        <v>383000</v>
      </c>
    </row>
    <row r="18" spans="1:3">
      <c r="A18" s="3" t="s">
        <v>238</v>
      </c>
      <c r="B18" s="3" t="s">
        <v>124</v>
      </c>
      <c r="C18" s="10" t="n">
        <v>0.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1</v>
      </c>
    </row>
    <row r="2" spans="1:3">
      <c r="A2" s="3" t="s">
        <v>240</v>
      </c>
      <c r="B2" s="7" t="n">
        <v>4514</v>
      </c>
      <c r="C2" s="7" t="n">
        <v>4322</v>
      </c>
    </row>
    <row r="3" spans="1:3">
      <c r="A3" s="3" t="s">
        <v>35</v>
      </c>
      <c r="B3" s="4" t="n">
        <v>90</v>
      </c>
    </row>
    <row r="4" spans="1:3">
      <c r="A4" s="3" t="s">
        <v>241</v>
      </c>
      <c r="B4" s="4" t="n">
        <v>11848</v>
      </c>
      <c r="C4" s="4" t="n">
        <v>11745</v>
      </c>
    </row>
    <row r="5" spans="1:3">
      <c r="A5" s="3" t="s">
        <v>242</v>
      </c>
      <c r="B5" s="4" t="n">
        <v>19572</v>
      </c>
      <c r="C5" s="4" t="n">
        <v>18594</v>
      </c>
    </row>
    <row r="6" spans="1:3">
      <c r="A6" s="3" t="s">
        <v>243</v>
      </c>
      <c r="B6" s="4" t="n">
        <v>5058</v>
      </c>
      <c r="C6" s="4" t="n">
        <v>4959</v>
      </c>
    </row>
    <row r="7" spans="1:3">
      <c r="A7" s="3" t="s">
        <v>244</v>
      </c>
    </row>
    <row r="8" spans="1:3">
      <c r="A8" s="3" t="s">
        <v>240</v>
      </c>
      <c r="B8" s="4" t="n">
        <v>4704</v>
      </c>
      <c r="C8" s="4" t="n">
        <v>4512</v>
      </c>
    </row>
    <row r="9" spans="1:3">
      <c r="A9" s="3" t="s">
        <v>35</v>
      </c>
      <c r="B9" s="4" t="n">
        <v>90</v>
      </c>
    </row>
    <row r="10" spans="1:3">
      <c r="A10" s="3" t="s">
        <v>241</v>
      </c>
      <c r="B10" s="4" t="n">
        <v>31980</v>
      </c>
      <c r="C10" s="4" t="n">
        <v>31598</v>
      </c>
    </row>
    <row r="11" spans="1:3">
      <c r="A11" s="3" t="s">
        <v>242</v>
      </c>
      <c r="B11" s="4" t="n">
        <v>31888</v>
      </c>
      <c r="C11" s="4" t="n">
        <v>31454</v>
      </c>
    </row>
    <row r="12" spans="1:3">
      <c r="A12" s="3" t="s">
        <v>243</v>
      </c>
      <c r="B12" s="4" t="n">
        <v>6018</v>
      </c>
      <c r="C12" s="4" t="n">
        <v>5541</v>
      </c>
    </row>
    <row r="13" spans="1:3">
      <c r="A13" s="3" t="s">
        <v>245</v>
      </c>
    </row>
    <row r="14" spans="1:3">
      <c r="A14" s="3" t="s">
        <v>240</v>
      </c>
      <c r="B14" s="4" t="n">
        <v>190</v>
      </c>
      <c r="C14" s="4" t="n">
        <v>190</v>
      </c>
    </row>
    <row r="15" spans="1:3">
      <c r="A15" s="3" t="s">
        <v>241</v>
      </c>
      <c r="B15" s="4" t="n">
        <v>20132</v>
      </c>
      <c r="C15" s="4" t="n">
        <v>19853</v>
      </c>
    </row>
    <row r="16" spans="1:3">
      <c r="A16" s="3" t="s">
        <v>242</v>
      </c>
      <c r="B16" s="4" t="n">
        <v>12316</v>
      </c>
      <c r="C16" s="4" t="n">
        <v>12860</v>
      </c>
    </row>
    <row r="17" spans="1:3">
      <c r="A17" s="3" t="s">
        <v>243</v>
      </c>
      <c r="B17" s="7" t="n">
        <v>960</v>
      </c>
      <c r="C17" s="7" t="n">
        <v>5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v>
      </c>
      <c r="B1" s="2" t="s">
        <v>2</v>
      </c>
      <c r="C1" s="2" t="s">
        <v>31</v>
      </c>
    </row>
    <row r="2" spans="1:3">
      <c r="A2" s="3" t="s">
        <v>75</v>
      </c>
    </row>
    <row r="3" spans="1:3">
      <c r="A3" s="3" t="s">
        <v>76</v>
      </c>
      <c r="B3" s="8" t="n">
        <v>0.0001</v>
      </c>
      <c r="C3" s="8" t="n">
        <v>0.0001</v>
      </c>
    </row>
    <row r="4" spans="1:3">
      <c r="A4" s="3" t="s">
        <v>77</v>
      </c>
      <c r="B4" s="4" t="n">
        <v>453000</v>
      </c>
      <c r="C4" s="4" t="n">
        <v>453000</v>
      </c>
    </row>
    <row r="5" spans="1:3">
      <c r="A5" s="3" t="s">
        <v>78</v>
      </c>
      <c r="B5" s="4" t="n">
        <v>313000</v>
      </c>
      <c r="C5" s="4" t="n">
        <v>313000</v>
      </c>
    </row>
    <row r="6" spans="1:3">
      <c r="A6" s="3" t="s">
        <v>79</v>
      </c>
      <c r="B6" s="4" t="n">
        <v>313000</v>
      </c>
      <c r="C6" s="4" t="n">
        <v>313000</v>
      </c>
    </row>
    <row r="7" spans="1:3">
      <c r="A7" s="3" t="s">
        <v>80</v>
      </c>
    </row>
    <row r="8" spans="1:3">
      <c r="A8" s="3" t="s">
        <v>76</v>
      </c>
      <c r="B8" s="9" t="n">
        <v>0.001</v>
      </c>
      <c r="C8" s="9" t="n">
        <v>0.001</v>
      </c>
    </row>
    <row r="9" spans="1:3">
      <c r="A9" s="3" t="s">
        <v>77</v>
      </c>
      <c r="B9" s="4" t="n">
        <v>567000</v>
      </c>
      <c r="C9" s="4" t="n">
        <v>567000</v>
      </c>
    </row>
    <row r="10" spans="1:3">
      <c r="A10" s="3" t="s">
        <v>78</v>
      </c>
      <c r="B10" s="3" t="s">
        <v>81</v>
      </c>
      <c r="C10" s="3" t="s">
        <v>81</v>
      </c>
    </row>
    <row r="11" spans="1:3">
      <c r="A11" s="3" t="s">
        <v>79</v>
      </c>
      <c r="B11" s="3" t="s">
        <v>81</v>
      </c>
      <c r="C11" s="3" t="s">
        <v>81</v>
      </c>
    </row>
    <row r="12" spans="1:3">
      <c r="A12" s="3" t="s">
        <v>25</v>
      </c>
    </row>
    <row r="13" spans="1:3">
      <c r="A13" s="3" t="s">
        <v>82</v>
      </c>
      <c r="B13" s="8" t="n">
        <v>0.0001</v>
      </c>
      <c r="C13" s="8" t="n">
        <v>0.0001</v>
      </c>
    </row>
    <row r="14" spans="1:3">
      <c r="A14" s="3" t="s">
        <v>83</v>
      </c>
      <c r="B14" s="4" t="n">
        <v>8500000</v>
      </c>
      <c r="C14" s="4" t="n">
        <v>8500000</v>
      </c>
    </row>
    <row r="15" spans="1:3">
      <c r="A15" s="3" t="s">
        <v>84</v>
      </c>
      <c r="B15" s="4" t="n">
        <v>6299000</v>
      </c>
      <c r="C15" s="4" t="n">
        <v>6299000</v>
      </c>
    </row>
    <row r="16" spans="1:3">
      <c r="A16" s="3" t="s">
        <v>85</v>
      </c>
      <c r="B16" s="4" t="n">
        <v>6288000</v>
      </c>
      <c r="C16" s="4" t="n">
        <v>6288000</v>
      </c>
    </row>
    <row r="17" spans="1:3">
      <c r="A17" s="3" t="s">
        <v>27</v>
      </c>
    </row>
    <row r="18" spans="1:3">
      <c r="A18" s="3" t="s">
        <v>82</v>
      </c>
      <c r="B18" s="8" t="n">
        <v>0.0001</v>
      </c>
      <c r="C18" s="8" t="n">
        <v>0.0001</v>
      </c>
    </row>
    <row r="19" spans="1:3">
      <c r="A19" s="3" t="s">
        <v>83</v>
      </c>
      <c r="B19" s="4" t="n">
        <v>227000</v>
      </c>
      <c r="C19" s="4" t="n">
        <v>227000</v>
      </c>
    </row>
    <row r="20" spans="1:3">
      <c r="A20" s="3" t="s">
        <v>84</v>
      </c>
      <c r="B20" s="4" t="n">
        <v>146</v>
      </c>
      <c r="C20" s="4" t="n">
        <v>146</v>
      </c>
    </row>
    <row r="21" spans="1:3">
      <c r="A21" s="3" t="s">
        <v>85</v>
      </c>
      <c r="B21" s="4" t="n">
        <v>146</v>
      </c>
      <c r="C21" s="4" t="n">
        <v>146</v>
      </c>
    </row>
    <row r="22" spans="1:3">
      <c r="A22" s="3" t="s">
        <v>28</v>
      </c>
    </row>
    <row r="23" spans="1:3">
      <c r="A23" s="3" t="s">
        <v>82</v>
      </c>
      <c r="B23" s="8" t="n">
        <v>0.0001</v>
      </c>
      <c r="C23" s="8" t="n">
        <v>0.0001</v>
      </c>
    </row>
    <row r="24" spans="1:3">
      <c r="A24" s="3" t="s">
        <v>83</v>
      </c>
      <c r="B24" s="4" t="n">
        <v>567000</v>
      </c>
      <c r="C24" s="4" t="n">
        <v>567000</v>
      </c>
    </row>
    <row r="25" spans="1:3">
      <c r="A25" s="3" t="s">
        <v>84</v>
      </c>
      <c r="B25" s="4" t="n">
        <v>383000</v>
      </c>
      <c r="C25" s="4" t="n">
        <v>383000</v>
      </c>
    </row>
    <row r="26" spans="1:3">
      <c r="A26" s="3" t="s">
        <v>85</v>
      </c>
      <c r="B26" s="4" t="n">
        <v>383000</v>
      </c>
      <c r="C26" s="4" t="n">
        <v>3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87</v>
      </c>
    </row>
    <row r="3" spans="1:3">
      <c r="A3" s="3" t="s">
        <v>92</v>
      </c>
      <c r="B3" s="7" t="n">
        <v>8653</v>
      </c>
      <c r="C3" s="7" t="n">
        <v>8823</v>
      </c>
    </row>
    <row r="4" spans="1:3">
      <c r="A4" s="3" t="s">
        <v>247</v>
      </c>
      <c r="B4" s="4" t="n">
        <v>-3750</v>
      </c>
      <c r="C4" s="4" t="n">
        <v>-3878</v>
      </c>
    </row>
    <row r="5" spans="1:3">
      <c r="A5" s="3" t="s">
        <v>248</v>
      </c>
      <c r="B5" s="4" t="n">
        <v>4903</v>
      </c>
      <c r="C5" s="4" t="n">
        <v>4945</v>
      </c>
    </row>
    <row r="6" spans="1:3">
      <c r="A6" s="3" t="s">
        <v>249</v>
      </c>
    </row>
    <row r="7" spans="1:3">
      <c r="A7" s="3" t="s">
        <v>92</v>
      </c>
      <c r="B7" s="4" t="n">
        <v>1198</v>
      </c>
      <c r="C7" s="4" t="n">
        <v>1264</v>
      </c>
    </row>
    <row r="8" spans="1:3">
      <c r="A8" s="3" t="s">
        <v>250</v>
      </c>
    </row>
    <row r="9" spans="1:3">
      <c r="A9" s="3" t="s">
        <v>92</v>
      </c>
      <c r="B9" s="4" t="n">
        <v>272</v>
      </c>
      <c r="C9" s="4" t="n">
        <v>300</v>
      </c>
    </row>
    <row r="10" spans="1:3">
      <c r="A10" s="3" t="s">
        <v>251</v>
      </c>
    </row>
    <row r="11" spans="1:3">
      <c r="A11" s="3" t="s">
        <v>92</v>
      </c>
      <c r="B11" s="4" t="n">
        <v>5578</v>
      </c>
      <c r="C11" s="4" t="n">
        <v>5680</v>
      </c>
    </row>
    <row r="12" spans="1:3">
      <c r="A12" s="3" t="s">
        <v>252</v>
      </c>
    </row>
    <row r="13" spans="1:3">
      <c r="A13" s="3" t="s">
        <v>92</v>
      </c>
      <c r="B13" s="7" t="n">
        <v>1605</v>
      </c>
      <c r="C13" s="7" t="n">
        <v>15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3</v>
      </c>
      <c r="B1" s="2" t="s">
        <v>2</v>
      </c>
      <c r="C1" s="2" t="s">
        <v>31</v>
      </c>
    </row>
    <row r="2" spans="1:3">
      <c r="A2" s="6" t="s">
        <v>164</v>
      </c>
    </row>
    <row r="3" spans="1:3">
      <c r="A3" s="3" t="s">
        <v>254</v>
      </c>
      <c r="B3" s="7" t="n">
        <v>1429</v>
      </c>
      <c r="C3" s="7" t="n">
        <v>1431</v>
      </c>
    </row>
    <row r="4" spans="1:3">
      <c r="A4" s="3" t="s">
        <v>255</v>
      </c>
      <c r="B4" s="4" t="n">
        <v>259</v>
      </c>
      <c r="C4" s="4" t="n">
        <v>193</v>
      </c>
    </row>
    <row r="5" spans="1:3">
      <c r="A5" s="3" t="s">
        <v>256</v>
      </c>
      <c r="B5" s="7" t="n">
        <v>1688</v>
      </c>
      <c r="C5" s="7" t="n">
        <v>16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1</v>
      </c>
    </row>
    <row r="2" spans="1:3">
      <c r="A2" s="6" t="s">
        <v>167</v>
      </c>
    </row>
    <row r="3" spans="1:3">
      <c r="A3" s="3" t="s">
        <v>258</v>
      </c>
      <c r="B3" s="7" t="n">
        <v>1031</v>
      </c>
      <c r="C3" s="7" t="n">
        <v>1031</v>
      </c>
    </row>
    <row r="4" spans="1:3">
      <c r="A4" s="3" t="s">
        <v>259</v>
      </c>
      <c r="B4" s="4" t="n">
        <v>999</v>
      </c>
      <c r="C4" s="4" t="n">
        <v>999</v>
      </c>
    </row>
    <row r="5" spans="1:3">
      <c r="A5" s="3" t="s">
        <v>260</v>
      </c>
      <c r="B5" s="4" t="n">
        <v>2030</v>
      </c>
      <c r="C5" s="4" t="n">
        <v>2030</v>
      </c>
    </row>
    <row r="6" spans="1:3">
      <c r="A6" s="3" t="s">
        <v>261</v>
      </c>
      <c r="B6" s="4" t="n">
        <v>1294</v>
      </c>
      <c r="C6" s="4" t="n">
        <v>1294</v>
      </c>
    </row>
    <row r="7" spans="1:3">
      <c r="A7" s="3" t="s">
        <v>262</v>
      </c>
      <c r="B7" s="7" t="n">
        <v>736</v>
      </c>
      <c r="C7" s="7" t="n">
        <v>7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1</v>
      </c>
    </row>
    <row r="2" spans="1:3">
      <c r="A2" s="6" t="s">
        <v>167</v>
      </c>
    </row>
    <row r="3" spans="1:3">
      <c r="A3" s="3" t="s">
        <v>40</v>
      </c>
      <c r="B3" s="7" t="n">
        <v>736</v>
      </c>
      <c r="C3" s="7" t="n">
        <v>736</v>
      </c>
    </row>
    <row r="4" spans="1:3">
      <c r="A4" s="3" t="s">
        <v>262</v>
      </c>
      <c r="B4" s="7" t="n">
        <v>736</v>
      </c>
      <c r="C4" s="7" t="n">
        <v>7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4</v>
      </c>
      <c r="B1" s="2" t="s">
        <v>2</v>
      </c>
      <c r="C1" s="2" t="s">
        <v>31</v>
      </c>
    </row>
    <row r="2" spans="1:3">
      <c r="A2" s="3" t="s">
        <v>265</v>
      </c>
      <c r="B2" s="7" t="n">
        <v>19661</v>
      </c>
      <c r="C2" s="7" t="n">
        <v>19632</v>
      </c>
    </row>
    <row r="3" spans="1:3">
      <c r="A3" s="3" t="s">
        <v>266</v>
      </c>
      <c r="B3" s="4" t="n">
        <v>13296</v>
      </c>
      <c r="C3" s="4" t="n">
        <v>12987</v>
      </c>
    </row>
    <row r="4" spans="1:3">
      <c r="A4" s="3" t="s">
        <v>267</v>
      </c>
      <c r="B4" s="4" t="n">
        <v>6365</v>
      </c>
      <c r="C4" s="4" t="n">
        <v>6645</v>
      </c>
    </row>
    <row r="5" spans="1:3">
      <c r="A5" s="3" t="s">
        <v>268</v>
      </c>
    </row>
    <row r="6" spans="1:3">
      <c r="A6" s="3" t="s">
        <v>265</v>
      </c>
      <c r="B6" s="4" t="n">
        <v>7005</v>
      </c>
      <c r="C6" s="4" t="n">
        <v>7005</v>
      </c>
    </row>
    <row r="7" spans="1:3">
      <c r="A7" s="3" t="s">
        <v>269</v>
      </c>
    </row>
    <row r="8" spans="1:3">
      <c r="A8" s="3" t="s">
        <v>265</v>
      </c>
      <c r="B8" s="4" t="n">
        <v>4756</v>
      </c>
      <c r="C8" s="4" t="n">
        <v>4727</v>
      </c>
    </row>
    <row r="9" spans="1:3">
      <c r="A9" s="3" t="s">
        <v>270</v>
      </c>
    </row>
    <row r="10" spans="1:3">
      <c r="A10" s="3" t="s">
        <v>265</v>
      </c>
      <c r="B10" s="4" t="n">
        <v>4100</v>
      </c>
      <c r="C10" s="4" t="n">
        <v>4100</v>
      </c>
    </row>
    <row r="11" spans="1:3">
      <c r="A11" s="3" t="s">
        <v>271</v>
      </c>
    </row>
    <row r="12" spans="1:3">
      <c r="A12" s="3" t="s">
        <v>265</v>
      </c>
      <c r="B12" s="7" t="n">
        <v>3800</v>
      </c>
      <c r="C12" s="7" t="n">
        <v>3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2</v>
      </c>
      <c r="B1" s="2" t="s">
        <v>2</v>
      </c>
      <c r="C1" s="2" t="s">
        <v>31</v>
      </c>
    </row>
    <row r="2" spans="1:3">
      <c r="A2" s="6" t="s">
        <v>173</v>
      </c>
    </row>
    <row r="3" spans="1:3">
      <c r="A3" s="3" t="s">
        <v>273</v>
      </c>
      <c r="B3" s="7" t="n">
        <v>964</v>
      </c>
      <c r="C3" s="7" t="n">
        <v>1139</v>
      </c>
    </row>
    <row r="4" spans="1:3">
      <c r="A4" s="3" t="s">
        <v>274</v>
      </c>
      <c r="B4" s="4" t="n">
        <v>45</v>
      </c>
      <c r="C4" s="4" t="n">
        <v>45</v>
      </c>
    </row>
    <row r="5" spans="1:3">
      <c r="A5" s="3" t="s">
        <v>275</v>
      </c>
      <c r="B5" s="4" t="n">
        <v>145</v>
      </c>
      <c r="C5" s="4" t="n">
        <v>145</v>
      </c>
    </row>
    <row r="6" spans="1:3">
      <c r="A6" s="3" t="s">
        <v>276</v>
      </c>
      <c r="B6" s="4" t="n">
        <v>2322</v>
      </c>
      <c r="C6" s="4" t="n">
        <v>2282</v>
      </c>
    </row>
    <row r="7" spans="1:3">
      <c r="A7" s="3" t="s">
        <v>277</v>
      </c>
      <c r="B7" s="4" t="n">
        <v>297</v>
      </c>
      <c r="C7" s="4" t="n">
        <v>296</v>
      </c>
    </row>
    <row r="8" spans="1:3">
      <c r="A8" s="3" t="s">
        <v>278</v>
      </c>
      <c r="B8" s="4" t="n">
        <v>54</v>
      </c>
      <c r="C8" s="4" t="n">
        <v>154</v>
      </c>
    </row>
    <row r="9" spans="1:3">
      <c r="A9" s="3" t="s">
        <v>279</v>
      </c>
      <c r="B9" s="4" t="n">
        <v>0</v>
      </c>
      <c r="C9" s="4" t="n">
        <v>92</v>
      </c>
    </row>
    <row r="10" spans="1:3">
      <c r="A10" s="3" t="s">
        <v>280</v>
      </c>
      <c r="B10" s="4" t="n">
        <v>2229</v>
      </c>
      <c r="C10" s="4" t="n">
        <v>2296</v>
      </c>
    </row>
    <row r="11" spans="1:3">
      <c r="A11" s="3" t="s">
        <v>252</v>
      </c>
      <c r="B11" s="4" t="n">
        <v>590</v>
      </c>
      <c r="C11" s="4" t="n">
        <v>754</v>
      </c>
    </row>
    <row r="12" spans="1:3">
      <c r="A12" s="3" t="s">
        <v>281</v>
      </c>
      <c r="B12" s="7" t="n">
        <v>6646</v>
      </c>
      <c r="C12" s="7" t="n">
        <v>72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284</v>
      </c>
      <c r="B2" s="7" t="n">
        <v>1313000</v>
      </c>
    </row>
    <row r="3" spans="1:2">
      <c r="A3" s="3" t="s">
        <v>285</v>
      </c>
      <c r="B3" s="4" t="n">
        <v>24000</v>
      </c>
    </row>
    <row r="4" spans="1:2">
      <c r="A4" s="3" t="s">
        <v>286</v>
      </c>
      <c r="B4" s="4" t="n">
        <v>1337000</v>
      </c>
    </row>
    <row r="5" spans="1:2">
      <c r="A5" s="3" t="s">
        <v>287</v>
      </c>
      <c r="B5" s="4" t="n">
        <v>732000</v>
      </c>
    </row>
    <row r="6" spans="1:2">
      <c r="A6" s="3" t="s">
        <v>288</v>
      </c>
      <c r="B6" s="7" t="n">
        <v>60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c r="B2" s="7" t="n">
        <v>544000</v>
      </c>
    </row>
    <row r="3" spans="1:2">
      <c r="A3" s="3" t="s">
        <v>292</v>
      </c>
      <c r="B3" s="4" t="n">
        <v>126000</v>
      </c>
    </row>
    <row r="4" spans="1:2">
      <c r="A4" s="3" t="s">
        <v>293</v>
      </c>
      <c r="B4" s="4" t="n">
        <v>670000</v>
      </c>
    </row>
    <row r="5" spans="1:2">
      <c r="A5" s="3" t="s">
        <v>294</v>
      </c>
      <c r="B5" s="4" t="n">
        <v>791000</v>
      </c>
    </row>
    <row r="6" spans="1:2">
      <c r="A6" s="3" t="s">
        <v>295</v>
      </c>
      <c r="B6" s="4" t="n">
        <v>-121000</v>
      </c>
    </row>
    <row r="7" spans="1:2">
      <c r="A7" s="3" t="s">
        <v>286</v>
      </c>
      <c r="B7" s="7" t="n">
        <v>67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84</v>
      </c>
      <c r="B2" s="7" t="n">
        <v>4224</v>
      </c>
    </row>
    <row r="3" spans="1:2">
      <c r="A3" s="3" t="s">
        <v>287</v>
      </c>
      <c r="B3" s="4" t="n">
        <v>2862</v>
      </c>
    </row>
    <row r="4" spans="1:2">
      <c r="A4" s="3" t="s">
        <v>298</v>
      </c>
      <c r="B4" s="7" t="n">
        <v>15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87</v>
      </c>
    </row>
    <row r="3" spans="1:3">
      <c r="A3" s="3" t="s">
        <v>300</v>
      </c>
      <c r="B3" s="7" t="n">
        <v>19334</v>
      </c>
      <c r="C3" s="7" t="n">
        <v>18734</v>
      </c>
    </row>
    <row r="4" spans="1:3">
      <c r="A4" s="3" t="s">
        <v>301</v>
      </c>
      <c r="B4" s="4" t="n">
        <v>219</v>
      </c>
      <c r="C4" s="4" t="n">
        <v>381</v>
      </c>
    </row>
    <row r="5" spans="1:3">
      <c r="A5" s="3" t="s">
        <v>302</v>
      </c>
      <c r="B5" s="4" t="n">
        <v>4785</v>
      </c>
      <c r="C5" s="4" t="n">
        <v>4753</v>
      </c>
    </row>
    <row r="6" spans="1:3">
      <c r="A6" s="3" t="s">
        <v>129</v>
      </c>
      <c r="B6" s="4" t="n">
        <v>959</v>
      </c>
      <c r="C6" s="4" t="n">
        <v>856</v>
      </c>
    </row>
    <row r="7" spans="1:3">
      <c r="A7" s="3" t="s">
        <v>303</v>
      </c>
      <c r="B7" s="4" t="n">
        <v>694</v>
      </c>
      <c r="C7" s="4" t="n">
        <v>642</v>
      </c>
    </row>
    <row r="8" spans="1:3">
      <c r="A8" s="3" t="s">
        <v>304</v>
      </c>
    </row>
    <row r="9" spans="1:3">
      <c r="A9" s="3" t="s">
        <v>300</v>
      </c>
      <c r="B9" s="4" t="n">
        <v>2454</v>
      </c>
      <c r="C9" s="4" t="n">
        <v>2621</v>
      </c>
    </row>
    <row r="10" spans="1:3">
      <c r="A10" s="3" t="s">
        <v>301</v>
      </c>
      <c r="B10" s="4" t="n">
        <v>219</v>
      </c>
      <c r="C10" s="4" t="n">
        <v>381</v>
      </c>
    </row>
    <row r="11" spans="1:3">
      <c r="A11" s="3" t="s">
        <v>302</v>
      </c>
      <c r="B11" s="4" t="n">
        <v>-197</v>
      </c>
      <c r="C11" s="4" t="n">
        <v>-147</v>
      </c>
    </row>
    <row r="12" spans="1:3">
      <c r="A12" s="3" t="s">
        <v>129</v>
      </c>
      <c r="B12" s="4" t="n">
        <v>82</v>
      </c>
      <c r="C12" s="4" t="n">
        <v>80</v>
      </c>
    </row>
    <row r="13" spans="1:3">
      <c r="A13" s="3" t="s">
        <v>303</v>
      </c>
      <c r="B13" s="4" t="n">
        <v>44</v>
      </c>
      <c r="C13" s="4" t="n">
        <v>43</v>
      </c>
    </row>
    <row r="14" spans="1:3">
      <c r="A14" s="3" t="s">
        <v>305</v>
      </c>
    </row>
    <row r="15" spans="1:3">
      <c r="A15" s="3" t="s">
        <v>300</v>
      </c>
      <c r="B15" s="4" t="n">
        <v>16880</v>
      </c>
      <c r="C15" s="4" t="n">
        <v>16113</v>
      </c>
    </row>
    <row r="16" spans="1:3">
      <c r="A16" s="3" t="s">
        <v>302</v>
      </c>
      <c r="B16" s="4" t="n">
        <v>4982</v>
      </c>
      <c r="C16" s="4" t="n">
        <v>4900</v>
      </c>
    </row>
    <row r="17" spans="1:3">
      <c r="A17" s="3" t="s">
        <v>129</v>
      </c>
      <c r="B17" s="4" t="n">
        <v>877</v>
      </c>
      <c r="C17" s="4" t="n">
        <v>776</v>
      </c>
    </row>
    <row r="18" spans="1:3">
      <c r="A18" s="3" t="s">
        <v>303</v>
      </c>
      <c r="B18" s="7" t="n">
        <v>650</v>
      </c>
      <c r="C18" s="7" t="n">
        <v>5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6</v>
      </c>
      <c r="B1" s="2" t="s">
        <v>1</v>
      </c>
    </row>
    <row r="2" spans="1:3">
      <c r="B2" s="2" t="s">
        <v>2</v>
      </c>
      <c r="C2" s="2" t="s">
        <v>87</v>
      </c>
    </row>
    <row r="3" spans="1:3">
      <c r="A3" s="6" t="s">
        <v>88</v>
      </c>
    </row>
    <row r="4" spans="1:3">
      <c r="A4" s="3" t="s">
        <v>89</v>
      </c>
      <c r="B4" s="7" t="n">
        <v>162</v>
      </c>
      <c r="C4" s="7" t="n">
        <v>242</v>
      </c>
    </row>
    <row r="5" spans="1:3">
      <c r="A5" s="3" t="s">
        <v>90</v>
      </c>
      <c r="B5" s="4" t="n">
        <v>2264</v>
      </c>
      <c r="C5" s="4" t="n">
        <v>2351</v>
      </c>
    </row>
    <row r="6" spans="1:3">
      <c r="A6" s="3" t="s">
        <v>91</v>
      </c>
      <c r="B6" s="4" t="n">
        <v>28</v>
      </c>
      <c r="C6" s="4" t="n">
        <v>28</v>
      </c>
    </row>
    <row r="7" spans="1:3">
      <c r="A7" s="3" t="s">
        <v>92</v>
      </c>
      <c r="B7" s="4" t="n">
        <v>8653</v>
      </c>
      <c r="C7" s="4" t="n">
        <v>8823</v>
      </c>
    </row>
    <row r="8" spans="1:3">
      <c r="A8" s="3" t="s">
        <v>93</v>
      </c>
      <c r="B8" s="4" t="n">
        <v>-3750</v>
      </c>
      <c r="C8" s="4" t="n">
        <v>-3878</v>
      </c>
    </row>
    <row r="9" spans="1:3">
      <c r="A9" s="3" t="s">
        <v>94</v>
      </c>
      <c r="B9" s="4" t="n">
        <v>9771</v>
      </c>
      <c r="C9" s="4" t="n">
        <v>9261</v>
      </c>
    </row>
    <row r="10" spans="1:3">
      <c r="A10" s="3" t="s">
        <v>95</v>
      </c>
      <c r="B10" s="4" t="n">
        <v>2206</v>
      </c>
      <c r="C10" s="4" t="n">
        <v>1907</v>
      </c>
    </row>
    <row r="11" spans="1:3">
      <c r="A11" s="3" t="s">
        <v>96</v>
      </c>
      <c r="B11" s="4" t="n">
        <v>19334</v>
      </c>
      <c r="C11" s="4" t="n">
        <v>18734</v>
      </c>
    </row>
    <row r="12" spans="1:3">
      <c r="A12" s="6" t="s">
        <v>97</v>
      </c>
    </row>
    <row r="13" spans="1:3">
      <c r="A13" s="3" t="s">
        <v>98</v>
      </c>
      <c r="B13" s="4" t="n">
        <v>143</v>
      </c>
      <c r="C13" s="4" t="n">
        <v>213</v>
      </c>
    </row>
    <row r="14" spans="1:3">
      <c r="A14" s="3" t="s">
        <v>99</v>
      </c>
      <c r="B14" s="4" t="n">
        <v>780</v>
      </c>
      <c r="C14" s="4" t="n">
        <v>655</v>
      </c>
    </row>
    <row r="15" spans="1:3">
      <c r="A15" s="3" t="s">
        <v>100</v>
      </c>
      <c r="B15" s="4" t="n">
        <v>9</v>
      </c>
      <c r="C15" s="4" t="n">
        <v>8</v>
      </c>
    </row>
    <row r="16" spans="1:3">
      <c r="A16" s="3" t="s">
        <v>101</v>
      </c>
      <c r="B16" s="4" t="n">
        <v>2479</v>
      </c>
      <c r="C16" s="4" t="n">
        <v>2414</v>
      </c>
    </row>
    <row r="17" spans="1:3">
      <c r="A17" s="3" t="s">
        <v>102</v>
      </c>
      <c r="B17" s="4" t="n">
        <v>5558</v>
      </c>
      <c r="C17" s="4" t="n">
        <v>5261</v>
      </c>
    </row>
    <row r="18" spans="1:3">
      <c r="A18" s="3" t="s">
        <v>103</v>
      </c>
      <c r="B18" s="4" t="n">
        <v>1150</v>
      </c>
      <c r="C18" s="4" t="n">
        <v>953</v>
      </c>
    </row>
    <row r="19" spans="1:3">
      <c r="A19" s="3" t="s">
        <v>104</v>
      </c>
      <c r="B19" s="4" t="n">
        <v>349</v>
      </c>
      <c r="C19" s="4" t="n">
        <v>412</v>
      </c>
    </row>
    <row r="20" spans="1:3">
      <c r="A20" s="3" t="s">
        <v>105</v>
      </c>
      <c r="B20" s="4" t="n">
        <v>4081</v>
      </c>
      <c r="C20" s="4" t="n">
        <v>4065</v>
      </c>
    </row>
    <row r="21" spans="1:3">
      <c r="A21" s="3" t="s">
        <v>106</v>
      </c>
      <c r="B21" s="4" t="n">
        <v>14549</v>
      </c>
      <c r="C21" s="4" t="n">
        <v>13981</v>
      </c>
    </row>
    <row r="22" spans="1:3">
      <c r="A22" s="6" t="s">
        <v>107</v>
      </c>
    </row>
    <row r="23" spans="1:3">
      <c r="A23" s="3" t="s">
        <v>108</v>
      </c>
      <c r="B23" s="4" t="n">
        <v>4785</v>
      </c>
      <c r="C23" s="4" t="n">
        <v>4753</v>
      </c>
    </row>
    <row r="24" spans="1:3">
      <c r="A24" s="3" t="s">
        <v>109</v>
      </c>
      <c r="B24" s="4" t="n">
        <v>-43</v>
      </c>
      <c r="C24" s="4" t="n">
        <v>-98</v>
      </c>
    </row>
    <row r="25" spans="1:3">
      <c r="A25" s="3" t="s">
        <v>110</v>
      </c>
      <c r="B25" s="4" t="n">
        <v>46</v>
      </c>
      <c r="C25" s="4" t="n">
        <v>48</v>
      </c>
    </row>
    <row r="26" spans="1:3">
      <c r="A26" s="3" t="s">
        <v>111</v>
      </c>
      <c r="B26" s="4" t="n">
        <v>-2</v>
      </c>
      <c r="C26" s="4" t="n">
        <v>-3</v>
      </c>
    </row>
    <row r="27" spans="1:3">
      <c r="A27" s="3" t="s">
        <v>112</v>
      </c>
      <c r="B27" s="4" t="n">
        <v>4786</v>
      </c>
      <c r="C27" s="4" t="n">
        <v>4700</v>
      </c>
    </row>
    <row r="28" spans="1:3">
      <c r="A28" s="3" t="s">
        <v>113</v>
      </c>
      <c r="B28" s="4" t="n">
        <v>-185</v>
      </c>
      <c r="C28" s="4" t="n">
        <v>-200</v>
      </c>
    </row>
    <row r="29" spans="1:3">
      <c r="A29" s="3" t="s">
        <v>114</v>
      </c>
      <c r="B29" s="4" t="n">
        <v>4601</v>
      </c>
      <c r="C29" s="4" t="n">
        <v>4500</v>
      </c>
    </row>
    <row r="30" spans="1:3">
      <c r="A30" s="3" t="s">
        <v>115</v>
      </c>
      <c r="B30" s="4" t="n">
        <v>-882</v>
      </c>
      <c r="C30" s="4" t="n">
        <v>-929</v>
      </c>
    </row>
    <row r="31" spans="1:3">
      <c r="A31" s="3" t="s">
        <v>116</v>
      </c>
      <c r="B31" s="7" t="n">
        <v>3719</v>
      </c>
      <c r="C31" s="7" t="n">
        <v>3571</v>
      </c>
    </row>
    <row r="32" spans="1:3">
      <c r="A32" s="3" t="s">
        <v>117</v>
      </c>
      <c r="B32" s="3" t="s">
        <v>118</v>
      </c>
      <c r="C32" s="10" t="n">
        <v>0.58</v>
      </c>
    </row>
    <row r="33" spans="1:3">
      <c r="A33" s="3" t="s">
        <v>119</v>
      </c>
      <c r="B33" s="4" t="n">
        <v>6287000</v>
      </c>
      <c r="C33" s="4" t="n">
        <v>6105000</v>
      </c>
    </row>
    <row r="34" spans="1:3">
      <c r="A34" s="3" t="s">
        <v>25</v>
      </c>
    </row>
    <row r="35" spans="1:3">
      <c r="A35" s="6" t="s">
        <v>107</v>
      </c>
    </row>
    <row r="36" spans="1:3">
      <c r="A36" s="3" t="s">
        <v>116</v>
      </c>
      <c r="B36" s="7" t="n">
        <v>3486</v>
      </c>
      <c r="C36" s="7" t="n">
        <v>3343</v>
      </c>
    </row>
    <row r="37" spans="1:3">
      <c r="A37" s="3" t="s">
        <v>117</v>
      </c>
      <c r="B37" s="3" t="s">
        <v>120</v>
      </c>
      <c r="C37" s="10" t="n">
        <v>0.55</v>
      </c>
    </row>
    <row r="38" spans="1:3">
      <c r="A38" s="3" t="s">
        <v>121</v>
      </c>
      <c r="B38" s="3" t="s">
        <v>122</v>
      </c>
      <c r="C38" s="10" t="n">
        <v>0.54</v>
      </c>
    </row>
    <row r="39" spans="1:3">
      <c r="A39" s="3" t="s">
        <v>119</v>
      </c>
      <c r="B39" s="4" t="n">
        <v>6287000</v>
      </c>
      <c r="C39" s="4" t="n">
        <v>6105000</v>
      </c>
    </row>
    <row r="40" spans="1:3">
      <c r="A40" s="3" t="s">
        <v>123</v>
      </c>
      <c r="B40" s="4" t="n">
        <v>6415000</v>
      </c>
      <c r="C40" s="4" t="n">
        <v>6233000</v>
      </c>
    </row>
    <row r="41" spans="1:3">
      <c r="A41" s="3" t="s">
        <v>29</v>
      </c>
    </row>
    <row r="42" spans="1:3">
      <c r="A42" s="6" t="s">
        <v>107</v>
      </c>
    </row>
    <row r="43" spans="1:3">
      <c r="A43" s="3" t="s">
        <v>116</v>
      </c>
      <c r="B43" s="7" t="n">
        <v>174</v>
      </c>
      <c r="C43" s="7" t="n">
        <v>170</v>
      </c>
    </row>
    <row r="44" spans="1:3">
      <c r="A44" s="3" t="s">
        <v>28</v>
      </c>
    </row>
    <row r="45" spans="1:3">
      <c r="A45" s="6" t="s">
        <v>107</v>
      </c>
    </row>
    <row r="46" spans="1:3">
      <c r="A46" s="3" t="s">
        <v>116</v>
      </c>
      <c r="B46" s="7" t="n">
        <v>59</v>
      </c>
      <c r="C46" s="7" t="n">
        <v>58</v>
      </c>
    </row>
    <row r="47" spans="1:3">
      <c r="A47" s="3" t="s">
        <v>117</v>
      </c>
      <c r="B47" s="3" t="s">
        <v>124</v>
      </c>
      <c r="C47" s="10" t="n">
        <v>0.15</v>
      </c>
    </row>
    <row r="48" spans="1:3">
      <c r="A48" s="3" t="s">
        <v>121</v>
      </c>
      <c r="B48" s="3" t="s">
        <v>124</v>
      </c>
      <c r="C48" s="10" t="n">
        <v>0.15</v>
      </c>
    </row>
    <row r="49" spans="1:3">
      <c r="A49" s="3" t="s">
        <v>119</v>
      </c>
      <c r="B49" s="4" t="n">
        <v>383000</v>
      </c>
      <c r="C49" s="4" t="n">
        <v>383000</v>
      </c>
    </row>
    <row r="50" spans="1:3">
      <c r="A50" s="3" t="s">
        <v>123</v>
      </c>
      <c r="B50" s="4" t="n">
        <v>383000</v>
      </c>
      <c r="C50" s="4" t="n">
        <v>38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06</v>
      </c>
      <c r="B1" s="2" t="s">
        <v>307</v>
      </c>
    </row>
    <row r="2" spans="1:2">
      <c r="A2" s="6" t="s">
        <v>308</v>
      </c>
    </row>
    <row r="3" spans="1:2">
      <c r="A3" s="3" t="s">
        <v>309</v>
      </c>
      <c r="B3" s="3" t="s">
        <v>310</v>
      </c>
    </row>
    <row r="4" spans="1:2">
      <c r="A4" s="3" t="s">
        <v>311</v>
      </c>
      <c r="B4" s="3" t="s">
        <v>312</v>
      </c>
    </row>
    <row r="5" spans="1:2">
      <c r="A5" s="3" t="s">
        <v>313</v>
      </c>
      <c r="B5" s="3" t="s">
        <v>3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7</v>
      </c>
    </row>
    <row r="3" spans="1:3">
      <c r="A3" s="3" t="s">
        <v>25</v>
      </c>
    </row>
    <row r="4" spans="1:3">
      <c r="A4" s="3" t="s">
        <v>236</v>
      </c>
      <c r="B4" s="4" t="n">
        <v>128000</v>
      </c>
      <c r="C4" s="4" t="n">
        <v>12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87</v>
      </c>
    </row>
    <row r="3" spans="1:3">
      <c r="A3" s="6" t="s">
        <v>317</v>
      </c>
    </row>
    <row r="4" spans="1:3">
      <c r="A4" s="3" t="s">
        <v>318</v>
      </c>
      <c r="B4" s="3" t="s">
        <v>319</v>
      </c>
      <c r="C4" s="3" t="s">
        <v>320</v>
      </c>
    </row>
    <row r="5" spans="1:3">
      <c r="A5" s="3" t="s">
        <v>321</v>
      </c>
      <c r="B5" s="3" t="s">
        <v>322</v>
      </c>
      <c r="C5" s="3" t="s">
        <v>3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87</v>
      </c>
    </row>
    <row r="3" spans="1:3">
      <c r="A3" s="3" t="s">
        <v>269</v>
      </c>
    </row>
    <row r="4" spans="1:3">
      <c r="A4" s="3" t="s">
        <v>325</v>
      </c>
      <c r="B4" s="7" t="n">
        <v>50</v>
      </c>
      <c r="C4" s="7" t="n">
        <v>47</v>
      </c>
    </row>
    <row r="5" spans="1:3">
      <c r="A5" s="3" t="s">
        <v>268</v>
      </c>
    </row>
    <row r="6" spans="1:3">
      <c r="A6" s="3" t="s">
        <v>325</v>
      </c>
      <c r="B6" s="4" t="n">
        <v>65</v>
      </c>
      <c r="C6" s="4" t="n">
        <v>65</v>
      </c>
    </row>
    <row r="7" spans="1:3">
      <c r="A7" s="3" t="s">
        <v>270</v>
      </c>
    </row>
    <row r="8" spans="1:3">
      <c r="A8" s="3" t="s">
        <v>325</v>
      </c>
      <c r="B8" s="4" t="n">
        <v>146</v>
      </c>
      <c r="C8" s="4" t="n">
        <v>146</v>
      </c>
    </row>
    <row r="9" spans="1:3">
      <c r="A9" s="3" t="s">
        <v>271</v>
      </c>
    </row>
    <row r="10" spans="1:3">
      <c r="A10" s="3" t="s">
        <v>325</v>
      </c>
      <c r="B10" s="7" t="n">
        <v>48</v>
      </c>
      <c r="C10" s="7" t="n">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87</v>
      </c>
    </row>
    <row r="3" spans="1:3">
      <c r="A3" s="6" t="s">
        <v>327</v>
      </c>
    </row>
    <row r="4" spans="1:3">
      <c r="A4" s="3" t="s">
        <v>328</v>
      </c>
      <c r="B4" s="7" t="n">
        <v>10</v>
      </c>
      <c r="C4" s="7" t="n">
        <v>67</v>
      </c>
    </row>
    <row r="5" spans="1:3">
      <c r="A5" s="3" t="s">
        <v>329</v>
      </c>
      <c r="B5" s="7" t="n">
        <v>185</v>
      </c>
      <c r="C5" s="7"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6" t="s">
        <v>185</v>
      </c>
    </row>
    <row r="3" spans="1:3">
      <c r="A3" s="3" t="s">
        <v>331</v>
      </c>
      <c r="B3" s="7" t="n">
        <v>2321</v>
      </c>
    </row>
    <row r="4" spans="1:3">
      <c r="A4" s="3" t="s">
        <v>332</v>
      </c>
      <c r="B4" s="4" t="n">
        <v>2229</v>
      </c>
    </row>
    <row r="5" spans="1:3">
      <c r="A5" s="3" t="s">
        <v>333</v>
      </c>
      <c r="B5" s="4" t="n">
        <v>100</v>
      </c>
    </row>
    <row r="6" spans="1:3">
      <c r="A6" s="3" t="s">
        <v>279</v>
      </c>
      <c r="B6" s="7" t="n">
        <v>0</v>
      </c>
      <c r="C6" s="7" t="n">
        <v>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4</v>
      </c>
      <c r="B1" s="2" t="s">
        <v>2</v>
      </c>
      <c r="C1" s="2" t="s">
        <v>31</v>
      </c>
    </row>
    <row r="2" spans="1:3">
      <c r="A2" s="6" t="s">
        <v>188</v>
      </c>
    </row>
    <row r="3" spans="1:3">
      <c r="A3" s="3" t="s">
        <v>43</v>
      </c>
      <c r="B3" s="7" t="n">
        <v>17862</v>
      </c>
      <c r="C3" s="7" t="n">
        <v>17862</v>
      </c>
    </row>
    <row r="4" spans="1:3">
      <c r="A4" s="3" t="s">
        <v>58</v>
      </c>
      <c r="B4" s="4" t="n">
        <v>332</v>
      </c>
      <c r="C4" s="7" t="n">
        <v>332</v>
      </c>
    </row>
    <row r="5" spans="1:3">
      <c r="A5" s="3" t="s">
        <v>335</v>
      </c>
      <c r="B5" s="7" t="n">
        <v>983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7</v>
      </c>
    </row>
    <row r="3" spans="1:3">
      <c r="A3" s="6" t="s">
        <v>126</v>
      </c>
    </row>
    <row r="4" spans="1:3">
      <c r="A4" s="3" t="s">
        <v>127</v>
      </c>
      <c r="B4" s="7" t="n">
        <v>4601</v>
      </c>
      <c r="C4" s="7" t="n">
        <v>4500</v>
      </c>
    </row>
    <row r="5" spans="1:3">
      <c r="A5" s="6" t="s">
        <v>128</v>
      </c>
    </row>
    <row r="6" spans="1:3">
      <c r="A6" s="3" t="s">
        <v>129</v>
      </c>
      <c r="B6" s="4" t="n">
        <v>959</v>
      </c>
      <c r="C6" s="4" t="n">
        <v>856</v>
      </c>
    </row>
    <row r="7" spans="1:3">
      <c r="A7" s="3" t="s">
        <v>130</v>
      </c>
      <c r="B7" s="4" t="n">
        <v>-164</v>
      </c>
      <c r="C7" s="4" t="n">
        <v>-161</v>
      </c>
    </row>
    <row r="8" spans="1:3">
      <c r="A8" s="3" t="s">
        <v>131</v>
      </c>
      <c r="C8" s="4" t="n">
        <v>7</v>
      </c>
    </row>
    <row r="9" spans="1:3">
      <c r="A9" s="3" t="s">
        <v>132</v>
      </c>
      <c r="C9" s="4" t="n">
        <v>2239</v>
      </c>
    </row>
    <row r="10" spans="1:3">
      <c r="A10" s="6" t="s">
        <v>133</v>
      </c>
    </row>
    <row r="11" spans="1:3">
      <c r="A11" s="3" t="s">
        <v>134</v>
      </c>
      <c r="B11" s="4" t="n">
        <v>-1297</v>
      </c>
      <c r="C11" s="4" t="n">
        <v>-1675</v>
      </c>
    </row>
    <row r="12" spans="1:3">
      <c r="A12" s="3" t="s">
        <v>135</v>
      </c>
      <c r="C12" s="4" t="n">
        <v>12</v>
      </c>
    </row>
    <row r="13" spans="1:3">
      <c r="A13" s="3" t="s">
        <v>39</v>
      </c>
      <c r="B13" s="4" t="n">
        <v>-64</v>
      </c>
      <c r="C13" s="4" t="n">
        <v>-140</v>
      </c>
    </row>
    <row r="14" spans="1:3">
      <c r="A14" s="3" t="s">
        <v>41</v>
      </c>
      <c r="B14" s="4" t="n">
        <v>65</v>
      </c>
      <c r="C14" s="4" t="n">
        <v>26</v>
      </c>
    </row>
    <row r="15" spans="1:3">
      <c r="A15" s="3" t="s">
        <v>47</v>
      </c>
      <c r="B15" s="4" t="n">
        <v>-5</v>
      </c>
      <c r="C15" s="4" t="n">
        <v>-63</v>
      </c>
    </row>
    <row r="16" spans="1:3">
      <c r="A16" s="6" t="s">
        <v>136</v>
      </c>
    </row>
    <row r="17" spans="1:3">
      <c r="A17" s="3" t="s">
        <v>51</v>
      </c>
      <c r="B17" s="4" t="n">
        <v>183</v>
      </c>
      <c r="C17" s="4" t="n">
        <v>50</v>
      </c>
    </row>
    <row r="18" spans="1:3">
      <c r="A18" s="3" t="s">
        <v>52</v>
      </c>
      <c r="B18" s="4" t="n">
        <v>-462</v>
      </c>
      <c r="C18" s="4" t="n">
        <v>-2218</v>
      </c>
    </row>
    <row r="19" spans="1:3">
      <c r="A19" s="3" t="s">
        <v>55</v>
      </c>
      <c r="B19" s="4" t="n">
        <v>-51</v>
      </c>
      <c r="C19" s="4" t="n">
        <v>-132</v>
      </c>
    </row>
    <row r="20" spans="1:3">
      <c r="A20" s="3" t="s">
        <v>137</v>
      </c>
      <c r="C20" s="4" t="n">
        <v>-30</v>
      </c>
    </row>
    <row r="21" spans="1:3">
      <c r="A21" s="3" t="s">
        <v>61</v>
      </c>
      <c r="B21" s="4" t="n">
        <v>-25</v>
      </c>
      <c r="C21" s="4" t="n">
        <v>92</v>
      </c>
    </row>
    <row r="22" spans="1:3">
      <c r="A22" s="3" t="s">
        <v>59</v>
      </c>
      <c r="C22" s="4" t="n">
        <v>-9</v>
      </c>
    </row>
    <row r="23" spans="1:3">
      <c r="A23" s="3" t="s">
        <v>138</v>
      </c>
      <c r="B23" s="4" t="n">
        <v>3740</v>
      </c>
      <c r="C23" s="4" t="n">
        <v>3354</v>
      </c>
    </row>
    <row r="24" spans="1:3">
      <c r="A24" s="6" t="s">
        <v>139</v>
      </c>
    </row>
    <row r="25" spans="1:3">
      <c r="A25" s="3" t="s">
        <v>140</v>
      </c>
      <c r="B25" s="4" t="n">
        <v>-665</v>
      </c>
      <c r="C25" s="4" t="n">
        <v>-599</v>
      </c>
    </row>
    <row r="26" spans="1:3">
      <c r="A26" s="3" t="s">
        <v>141</v>
      </c>
      <c r="B26" s="4" t="n">
        <v>-30</v>
      </c>
      <c r="C26" s="4" t="n">
        <v>-43</v>
      </c>
    </row>
    <row r="27" spans="1:3">
      <c r="A27" s="3" t="s">
        <v>142</v>
      </c>
      <c r="B27" s="4" t="n">
        <v>-695</v>
      </c>
      <c r="C27" s="4" t="n">
        <v>-642</v>
      </c>
    </row>
    <row r="28" spans="1:3">
      <c r="A28" s="6" t="s">
        <v>143</v>
      </c>
    </row>
    <row r="29" spans="1:3">
      <c r="A29" s="3" t="s">
        <v>144</v>
      </c>
      <c r="B29" s="4" t="n">
        <v>-50</v>
      </c>
      <c r="C29" s="4" t="n">
        <v>-1410</v>
      </c>
    </row>
    <row r="30" spans="1:3">
      <c r="A30" s="3" t="s">
        <v>145</v>
      </c>
      <c r="B30" s="4" t="n">
        <v>-58</v>
      </c>
    </row>
    <row r="31" spans="1:3">
      <c r="A31" s="3" t="s">
        <v>146</v>
      </c>
      <c r="B31" s="4" t="n">
        <v>-1740</v>
      </c>
      <c r="C31" s="4" t="n">
        <v>-1837</v>
      </c>
    </row>
    <row r="32" spans="1:3">
      <c r="A32" s="3" t="s">
        <v>147</v>
      </c>
      <c r="B32" s="4" t="n">
        <v>2</v>
      </c>
      <c r="C32" s="4" t="n">
        <v>1</v>
      </c>
    </row>
    <row r="33" spans="1:3">
      <c r="A33" s="3" t="s">
        <v>148</v>
      </c>
      <c r="B33" s="4" t="n">
        <v>-1846</v>
      </c>
      <c r="C33" s="4" t="n">
        <v>-3246</v>
      </c>
    </row>
    <row r="34" spans="1:3">
      <c r="A34" s="3" t="s">
        <v>149</v>
      </c>
      <c r="B34" s="4" t="n">
        <v>1199</v>
      </c>
      <c r="C34" s="4" t="n">
        <v>-534</v>
      </c>
    </row>
    <row r="35" spans="1:3">
      <c r="A35" s="3" t="s">
        <v>150</v>
      </c>
      <c r="B35" s="4" t="n">
        <v>10140</v>
      </c>
      <c r="C35" s="4" t="n">
        <v>8528</v>
      </c>
    </row>
    <row r="36" spans="1:3">
      <c r="A36" s="3" t="s">
        <v>151</v>
      </c>
      <c r="B36" s="7" t="n">
        <v>11339</v>
      </c>
      <c r="C36" s="7" t="n">
        <v>79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6" t="s">
        <v>153</v>
      </c>
    </row>
    <row r="4" spans="1:2">
      <c r="A4" s="3" t="s">
        <v>157</v>
      </c>
      <c r="B4" s="3"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8:25Z</dcterms:created>
  <dcterms:modified xmlns:dcterms="http://purl.org/dc/terms/" xmlns:xsi="http://www.w3.org/2001/XMLSchema-instance" xsi:type="dcterms:W3CDTF">2017-11-09T16:38:25Z</dcterms:modified>
</cp:coreProperties>
</file>